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mmon Share Data" sheetId="8" state="visible" r:id="rId8"/>
    <sheet xmlns:r="http://schemas.openxmlformats.org/officeDocument/2006/relationships" name="Investments" sheetId="9" state="visible" r:id="rId9"/>
    <sheet xmlns:r="http://schemas.openxmlformats.org/officeDocument/2006/relationships" name="Losses, Claims and Settlement E" sheetId="10" state="visible" r:id="rId10"/>
    <sheet xmlns:r="http://schemas.openxmlformats.org/officeDocument/2006/relationships" name="Employee Benefit Plans" sheetId="11" state="visible" r:id="rId11"/>
    <sheet xmlns:r="http://schemas.openxmlformats.org/officeDocument/2006/relationships" name="Information About Segments of B" sheetId="12" state="visible" r:id="rId12"/>
    <sheet xmlns:r="http://schemas.openxmlformats.org/officeDocument/2006/relationships" name="Commitments and Contingent Liab"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on Share Data (Tables)" sheetId="16" state="visible" r:id="rId16"/>
    <sheet xmlns:r="http://schemas.openxmlformats.org/officeDocument/2006/relationships" name="Investments (Tables)" sheetId="17" state="visible" r:id="rId17"/>
    <sheet xmlns:r="http://schemas.openxmlformats.org/officeDocument/2006/relationships" name="Losses, Claims and Settlement18" sheetId="18" state="visible" r:id="rId18"/>
    <sheet xmlns:r="http://schemas.openxmlformats.org/officeDocument/2006/relationships" name="Information About Segments of19" sheetId="19" state="visible" r:id="rId19"/>
    <sheet xmlns:r="http://schemas.openxmlformats.org/officeDocument/2006/relationships" name="Debt (Tables)" sheetId="20" state="visible" r:id="rId20"/>
    <sheet xmlns:r="http://schemas.openxmlformats.org/officeDocument/2006/relationships" name="Summary of Significant Accoun21" sheetId="21" state="visible" r:id="rId21"/>
    <sheet xmlns:r="http://schemas.openxmlformats.org/officeDocument/2006/relationships" name="Common Share Data (Details)" sheetId="22" state="visible" r:id="rId22"/>
    <sheet xmlns:r="http://schemas.openxmlformats.org/officeDocument/2006/relationships" name="Investments Fixed Maturity Secu" sheetId="23" state="visible" r:id="rId23"/>
    <sheet xmlns:r="http://schemas.openxmlformats.org/officeDocument/2006/relationships" name="Investments Fair Value (Details" sheetId="24" state="visible" r:id="rId24"/>
    <sheet xmlns:r="http://schemas.openxmlformats.org/officeDocument/2006/relationships" name="Investments Net Investment Inco" sheetId="25" state="visible" r:id="rId25"/>
    <sheet xmlns:r="http://schemas.openxmlformats.org/officeDocument/2006/relationships" name="Investments Textuals (Details)" sheetId="26" state="visible" r:id="rId26"/>
    <sheet xmlns:r="http://schemas.openxmlformats.org/officeDocument/2006/relationships" name="Investments Fixed Maturity Se27" sheetId="27" state="visible" r:id="rId27"/>
    <sheet xmlns:r="http://schemas.openxmlformats.org/officeDocument/2006/relationships" name="Investments Gross Unrealized Lo" sheetId="28" state="visible" r:id="rId28"/>
    <sheet xmlns:r="http://schemas.openxmlformats.org/officeDocument/2006/relationships" name="Investments Equity Securities (" sheetId="29" state="visible" r:id="rId29"/>
    <sheet xmlns:r="http://schemas.openxmlformats.org/officeDocument/2006/relationships" name="Losses, Claims and Settlement30" sheetId="30" state="visible" r:id="rId30"/>
    <sheet xmlns:r="http://schemas.openxmlformats.org/officeDocument/2006/relationships" name="Information About Segments of31" sheetId="31" state="visible" r:id="rId31"/>
    <sheet xmlns:r="http://schemas.openxmlformats.org/officeDocument/2006/relationships" name="Information About Segments of32" sheetId="32" state="visible" r:id="rId32"/>
    <sheet xmlns:r="http://schemas.openxmlformats.org/officeDocument/2006/relationships" name="Information About Segments of33" sheetId="33" state="visible" r:id="rId33"/>
    <sheet xmlns:r="http://schemas.openxmlformats.org/officeDocument/2006/relationships" name="Debt (Details)" sheetId="34" state="visible" r:id="rId34"/>
    <sheet xmlns:r="http://schemas.openxmlformats.org/officeDocument/2006/relationships" name="Debt Financial Liabilities Disc" sheetId="35" state="visible" r:id="rId35"/>
  </sheets>
  <definedNames/>
  <calcPr calcId="124519" fullCalcOnLoad="1"/>
</workbook>
</file>

<file path=xl/sharedStrings.xml><?xml version="1.0" encoding="utf-8"?>
<sst xmlns="http://schemas.openxmlformats.org/spreadsheetml/2006/main" uniqueCount="421">
  <si>
    <t>Document and Entity Information</t>
  </si>
  <si>
    <t>3 Months Ended</t>
  </si>
  <si>
    <t>Mar. 31, 2018shares</t>
  </si>
  <si>
    <t>Entity Information [Line Items]</t>
  </si>
  <si>
    <t>Entity Registrant Name</t>
  </si>
  <si>
    <t>Old Republic International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Mar. 31, 2018</t>
  </si>
  <si>
    <t>Dec. 31, 2017</t>
  </si>
  <si>
    <t>Available for sale:</t>
  </si>
  <si>
    <t>Fixed maturity securities (at fair value) (amortized cost: $8,136.8 and $8,162.2)</t>
  </si>
  <si>
    <t>Short-term investments (at fair value which approximates cost)</t>
  </si>
  <si>
    <t>Miscellaneous investments</t>
  </si>
  <si>
    <t>Total</t>
  </si>
  <si>
    <t>Held to maturity</t>
  </si>
  <si>
    <t>Fixed maturity securities (at amortized cost) (fair value: $1,038.0 and $1,069.2)</t>
  </si>
  <si>
    <t>Equity securities (at fair value) (cost: $2,666.1 and $2,629.9)</t>
  </si>
  <si>
    <t>Other investments</t>
  </si>
  <si>
    <t>Total investments</t>
  </si>
  <si>
    <t>Other Assets:</t>
  </si>
  <si>
    <t>Cash</t>
  </si>
  <si>
    <t>Securities and indebtedness of related parties</t>
  </si>
  <si>
    <t>Accrued investment income</t>
  </si>
  <si>
    <t>Accounts and notes receivable</t>
  </si>
  <si>
    <t>Prepaid federal income taxes</t>
  </si>
  <si>
    <t>Reinsurance balances and funds held</t>
  </si>
  <si>
    <t>Reinsurance recoverable: Paid losses</t>
  </si>
  <si>
    <t>Reinsurance recoverable: Policy and claim reserves</t>
  </si>
  <si>
    <t>Deferred policy acquisition costs</t>
  </si>
  <si>
    <t>Sundry assets</t>
  </si>
  <si>
    <t>Total Other Assets</t>
  </si>
  <si>
    <t>Total Assets</t>
  </si>
  <si>
    <t>Liabilities, Preferred Stock, and Common Shareholders' Equity Liabilities:</t>
  </si>
  <si>
    <t>Losses, claims, and settlement expenses</t>
  </si>
  <si>
    <t>Unearned premiums</t>
  </si>
  <si>
    <t>Other policyholders' benefits and funds</t>
  </si>
  <si>
    <t>Total policy liabilities and accruals</t>
  </si>
  <si>
    <t>Commissions, expenses, fees, and taxes</t>
  </si>
  <si>
    <t>Reinsurance balances and funds</t>
  </si>
  <si>
    <t>Taxes Payable, Current</t>
  </si>
  <si>
    <t>Deferred Income Tax Liabilities, Net</t>
  </si>
  <si>
    <t>Debt</t>
  </si>
  <si>
    <t>Sundry liabilities</t>
  </si>
  <si>
    <t>Commitments and contingent liabilities</t>
  </si>
  <si>
    <t xml:space="preserve"> </t>
  </si>
  <si>
    <t>Total Liabilities</t>
  </si>
  <si>
    <t>Preferred Stock</t>
  </si>
  <si>
    <t>[1]</t>
  </si>
  <si>
    <t>Common Shareholders' Equity:</t>
  </si>
  <si>
    <t>Common stock</t>
  </si>
  <si>
    <t>Additional paid-in capital</t>
  </si>
  <si>
    <t>Retained earnings</t>
  </si>
  <si>
    <t>Accumulated other comprehensive income (loss)</t>
  </si>
  <si>
    <t>Unallocated ESSOP shares (at cost)</t>
  </si>
  <si>
    <t>Total Common Shareholders' Equity</t>
  </si>
  <si>
    <t>Total Liabilities, Preferred Stock and Common Shareholders' Equity</t>
  </si>
  <si>
    <t>At March 31, 2018 and December 31, 2017, there were 75,000,000 shares of $0.01 par value preferred stock authorized, of which no shares were outstanding. As of the same dates, there were 500,000,000 shares of common stock, $1.00 par value, authorized, of which 302,185,787 and 269,238,727 were issued as of March 31, 2018 and December 31, 2017, respectively. At March 31, 2018 and December 31, 2017, there were 100,000,000 shares of Class B Common Stock, $1.00 par value, authorized, of which no shares were issued.</t>
  </si>
  <si>
    <t>Consolidated Balance Sheets (Parenthetical) - USD ($) $ in Millions</t>
  </si>
  <si>
    <t>Fixed maturity securities (amortized costs)</t>
  </si>
  <si>
    <t>Held to maturity securities</t>
  </si>
  <si>
    <t>Fixed maturity securities (fair value)</t>
  </si>
  <si>
    <t>Equity securities - cos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Class B [Member]</t>
  </si>
  <si>
    <t>Consolidated Statements of Income - USD ($) $ in Millions</t>
  </si>
  <si>
    <t>Mar. 31, 2017</t>
  </si>
  <si>
    <t>Revenues:</t>
  </si>
  <si>
    <t>Net premiums earned</t>
  </si>
  <si>
    <t>Title, escrow, and other fees</t>
  </si>
  <si>
    <t>Total premiums and fees</t>
  </si>
  <si>
    <t>Net investment income</t>
  </si>
  <si>
    <t>Other income</t>
  </si>
  <si>
    <t>Total operating revenues</t>
  </si>
  <si>
    <t>Investment gains (losses):</t>
  </si>
  <si>
    <t>Realized from actual transactions</t>
  </si>
  <si>
    <t>Unrealized from changes in fair value of equity securities</t>
  </si>
  <si>
    <t>Impairments</t>
  </si>
  <si>
    <t>Total realized and un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loss) before income taxes (credits)</t>
  </si>
  <si>
    <t>Income Taxes (Credits):</t>
  </si>
  <si>
    <t>Current</t>
  </si>
  <si>
    <t>Deferred</t>
  </si>
  <si>
    <t>Net Income</t>
  </si>
  <si>
    <t>Net Income Per Share:</t>
  </si>
  <si>
    <t>Net income (loss) per share: Basic (in dollars per share)</t>
  </si>
  <si>
    <t>Net income (loss) per share: Diluted (in dollars per share)</t>
  </si>
  <si>
    <t>Average shares outstanding: Basic (in shares)</t>
  </si>
  <si>
    <t>Average shares outstanding: Diluted (in shares)</t>
  </si>
  <si>
    <t>Dividends Per Common Share:</t>
  </si>
  <si>
    <t>Consolidated Statements of Comprehensive Income - USD ($) $ in Millions</t>
  </si>
  <si>
    <t>Statement of Comprehensive Income [Abstract]</t>
  </si>
  <si>
    <t>Net income (loss)</t>
  </si>
  <si>
    <t>Unrealized gains (losses) on securities:</t>
  </si>
  <si>
    <t>Unrealized gains (losses) on securities before reclassifications</t>
  </si>
  <si>
    <t>Amounts reclassified as realized investment gains from sales in the statements of income</t>
  </si>
  <si>
    <t>Pretax unrealized gains (losses) on securities</t>
  </si>
  <si>
    <t>Deferred income taxes (credits)</t>
  </si>
  <si>
    <t>Net unrealized gains (losses) on securities, net of tax</t>
  </si>
  <si>
    <t>Defined benefit pension plans:</t>
  </si>
  <si>
    <t>Net pension adjustment before reclassifications</t>
  </si>
  <si>
    <t>Amounts reclassified as underwriting, acquisition, and other expenses in the statements of income</t>
  </si>
  <si>
    <t>Net adjustment related to defined benefit pension plans</t>
  </si>
  <si>
    <t>Net adjustment related to defined benefit pension plans, net of tax</t>
  </si>
  <si>
    <t>Foreign currency translation and other adjustments</t>
  </si>
  <si>
    <t>Net adjustments</t>
  </si>
  <si>
    <t>Comprehensive Income (Loss)</t>
  </si>
  <si>
    <t>Consolidated Statements of Cash Flows - USD ($) $ in Millions</t>
  </si>
  <si>
    <t>Cash flows from operating activities:</t>
  </si>
  <si>
    <t>Net income</t>
  </si>
  <si>
    <t>Adjustments to reconcile net income to</t>
  </si>
  <si>
    <t>Premiums and other receivables</t>
  </si>
  <si>
    <t>Unpaid claims and related items</t>
  </si>
  <si>
    <t>Unearned premiums and other policyholders' liabilities</t>
  </si>
  <si>
    <t>Income taxes</t>
  </si>
  <si>
    <t>Realized investment (gains) losses from actual sale transactions</t>
  </si>
  <si>
    <t>Unrealized investment (gains) losses from changes in fair value of equity securities</t>
  </si>
  <si>
    <t>Accounts payable, accrued expenses and other</t>
  </si>
  <si>
    <t>Available for sale</t>
  </si>
  <si>
    <t>Maturities and early calls</t>
  </si>
  <si>
    <t>Sales</t>
  </si>
  <si>
    <t>Sales of:</t>
  </si>
  <si>
    <t>Equity securities</t>
  </si>
  <si>
    <t>Other - net</t>
  </si>
  <si>
    <t>Purchases of:</t>
  </si>
  <si>
    <t>Net decrease (increase) in short-term investments</t>
  </si>
  <si>
    <t>Cash flows from financing activities:</t>
  </si>
  <si>
    <t>Issuance of common shares</t>
  </si>
  <si>
    <t>Redemption of debentures and notes</t>
  </si>
  <si>
    <t>Dividends on common shares</t>
  </si>
  <si>
    <t>Increase (decrease) in cash</t>
  </si>
  <si>
    <t>Cash, beginning of period</t>
  </si>
  <si>
    <t>Cash, end of period</t>
  </si>
  <si>
    <t>Supplemental cash flow information:</t>
  </si>
  <si>
    <t>Cash paid (received) during the period for: Interest</t>
  </si>
  <si>
    <t>Cash paid (received) during the period for: Income taxes</t>
  </si>
  <si>
    <t>Summary of Significant Accounting Policies</t>
  </si>
  <si>
    <t>Accounting Policies [Abstract]</t>
  </si>
  <si>
    <t>Accounting Policies and Basis of Presentation</t>
  </si>
  <si>
    <t>Accounting Policies and Basis of Presentation: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7 Annual Report on Form 10-K incorporated herein by reference. Pertinent accounting and disclosure pronouncements issued from time to time by the FASB are adopted by the Company as they become effective and are further discussed below. Effective January 1, 2018, the Company adopted FASB guidance on the recognition and measurement of financial instruments. The impact of the Company’s adoption of this pronouncement and the related interim disclosure requirements have been included in the pertinent note herein. In addition, effective January 1, 2018, the Company adopted the FASB's comprehensive revenue recognition standard which applies to all entities that have contracts with customers, except for those that fall within the scope of other standards, such as insurance contracts. The Company’s adoption of this standard did not have an effect on its insurance contract revenues and based on its evaluation of certain less significant revenue streams generated from contracts with customers, does not have a material impact on the consolidated financial statements. The Company recognized total contract revenue from customers of $40.7 and $37.7 for the period ended March 31, 2018 and 2017 , respectively. Of these amounts, approximately $26.7 ( 65.6% ) and $24.2 ( 64.2% ) were generated from claims handling and related ancillary services (i.e. risk control services) provided to customers within the Company’s General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valuation and default title services, and software licensing arrangements totaled $12.9 ( 31.7% ) and $12.5 ( 33.2% ) for the period ended March 31, 2018 and 2017 , respectively. Such revenues are generally recognized at a point in time upon completion and invoicing of the services, or in the case of software maintenance agreements, on a straight-line basis over the life of the contract (generally one year). Furthermore, effective January 1, 2017, the Company adopted new FASB guidance on accounting for share-based payment award transactions. The Company’s adoption of this guidance did not have a material impact on the consolidated financial statements. In February 2016, the FASB issued guidance on lease accounting which will be effective in 2019 and requires balance sheet recognition of all leases with a term greater than 12 months. In June 2016, the FASB issued guidance on accounting for credit losses on financial instruments which will be effective in 2020. The guidance will require immediate recognition of expected credit losses for certain financial instruments including reinsurance recoverables, held to maturity securities, and accounts and notes receivable. The guidance also modifies the impairment model for available for sale fixed maturities securities. The Company is currently evaluating the foregoing lease and credit loss guidance to determine the potential impact of its adoption on its consolidated financial statements. The financial accounting and reporting process relies on estimates and on the exercise of judgment. In the opinion of management all adjustments consisting only of normal recurring accruals necessary for a fair presentation of the results have been recorded for the interim periods.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si>
  <si>
    <t>Common Share Data</t>
  </si>
  <si>
    <t>Earnings Per Share [Abstract]</t>
  </si>
  <si>
    <t>Common Share Data: Earnings Per Share - Consolidated basic earnings per share excludes the dilutive effect of common stock equivalents and is computed by dividing income available to common stockholders by the weighted-average number of common shares actually outstanding for the quarterly and year-to-date periods. Diluted earnings per share are similarly calculated with the inclusion of dilutive common stock equivalents. The following table provides a reconciliation of net income and the number of shares used in basic and diluted earnings per share calculations. Quarters Ended March 31, 2018 2017 Numerator: Net income $ 4.0 $ 113.1 Numerator for basic earnings per share - income available to common stockholders 4.0 113.1 Adjustment for interest expense incurred on assumed conversion of convertible notes — 3.6 Numerator for diluted earnings per share - income available to common stockholders after assumed conversion of convertible notes $ 4.0 $ 116.7 Denominator: Denominator for basic earnings per share - weighted-average shares (a) 278,116,902 260,784,905 Effect of dilutive securities - stock based compensation awards 1,411,132 1,703,231 Effect of dilutive securities - convertible senior notes — 35,751,213 Denominator for diluted earnings per share - adjusted weighted-average shares and assumed conversion of convertible notes (a) 279,528,034 298,239,349 Earnings per share: Basic $ .01 $ .43 Diluted $ .01 $ .39 Anti-dilutive common stock equivalents excluded from earnings per share computations: Stock based compensation awards 1,539,500 — Convertible senior notes 21,773,776 — Total 23,313,276 —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t>
  </si>
  <si>
    <t>Investments [Abstract]</t>
  </si>
  <si>
    <t xml:space="preserve"> Investments: The Company may classify its fixed maturity invested assets in terms of those assets relative to which it either (1) has the positive intent and ability to hold until maturity, (2) has available for sale or (3) has the intention of trading. As of March 31, 2018 and December 31, 2017 , the majority of the Company's fixed maturity invested assets were classified as "available for sale." Fixed maturity securities classified as "available for sale" are included at fair value with changes in such values, net of deferred income taxes, reflected directly in shareholders' equity while fixed maturity securities classified as "held to maturity" are carried at amortized cost. Effective January 1, 2018, preferred and common stocks (equity securities) are included at fair value with changes in such values reflected as investment gains (losses) in the consolidated statements of income. Fair values for fixed maturity securities and equity securities are based on quoted market prices or estimates using values obtained from independent pricing services as applicable. The Company reviews the status and fair value changes of each of its fixed maturity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In the event the Company's estimate of OTTI is insufficient at any point in time, future periods' net income (loss) would be adversely affected by the recognition of additional impairment losses, but its financial position would not necessarily be affected adversely inasmuch as such losses, or a portion of them, could have been recognized previously as unrealized losses in shareholders' equity. The Company recognized no OTTI adjustments for the quarters ended March 31, 2018 and 2017 . 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March 31, 2018: Available for sale: U.S. &amp; Canadian Governments $ 1,455.2 $ 2.8 $ 22.4 $ 1,435.6 Corporate 6,681.6 66.7 76.1 6,672.1 $ 8,136.8 $ 69.6 $ 98.6 $ 8,107.8 Held to maturity: Tax-exempt $ 1,061.8 $ .8 $ 24.6 $ 1,038.0 December 31, 2017: Available for sale: U.S. &amp; Canadian Governments $ 1,554.3 $ 6.5 $ 8.7 $ 1,552.2 Corporate 6,607.8 140.8 18.6 6,730.0 $ 8,162.2 $ 147.4 $ 27.3 $ 8,282.3 Held to maturity: Tax-exempt $ 1,067.4 $ 10.0 $ 8.3 $ 1,069.2 Amortized Cost Estimated Fair Value Fixed Maturity Securities Stratified by Contractual Maturity at March 31, 2018: Available for sale: Due in one year or less $ 737.6 $ 741.1 Due after one year through five years 4,296.1 4,295.3 Due after five years through ten years 3,000.9 2,963.8 Due after ten years 102.0 107.5 $ 8,136.8 $ 8,107.8 Held to maturity: Due in one year or less $ — $ — Due after one year through five years 93.1 91.1 Due after five years through ten years 960.5 938.7 Due after ten years 8.1 8.1 $ 1,061.8 $ 1,038.0 The following table reflects the Company's gross unrealized losses and fair value, aggregated by category and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March 31, 2018: Fixed Maturity Securities: U.S. &amp; Canadian Governments $ 761.3 $ 13.4 $ 382.8 $ 8.9 $ 1,144.1 $ 22.4 Tax-exempt 507.8 7.1 404.3 17.4 912.2 24.6 Corporate 2,992.9 53.5 664.0 22.6 3,657.0 76.1 Total $ 4,262.2 $ 74.1 $ 1,451.2 $ 49.1 $ 5,713.5 $ 123.2 December 31, 2017: Fixed Maturity Securities: U.S. &amp; Canadian Governments $ 1,080.9 $ 8.6 $ 29.5 $ — $ 1,110.5 $ 8.7 Tax-exempt 321.9 4.8 134.7 3.4 456.6 8.3 Corporate 1,660.9 15.0 145.9 3.6 1,806.9 18.6 Subtotal 3,063.9 28.5 310.2 7.2 3,374.1 35.7 Equity Securities 354.0 23.2 — — 354.0 23.2 Total $ 3,417.9 $ 51.7 $ 310.2 $ 7.2 $ 3,728.2 $ 58.9 At March 31, 2018 , the Company held 1,296 fixed maturity securities in an unrealized loss position, representing 65.9% of the total number of such issues it held. At December 31, 2017 , the Company held 742 fixed maturity and 9 equity securities in an unrealized loss position, representing 37.6% (as to fixed maturities) and 9.5% (as to equity securities) of the total number of such issues it held. Of the securities in an unrealized loss position, 353 and 104 fixed maturity securities had been in a continuous unrealized loss position for more than 12 months as of March 31, 2018 and December 31, 2017 , respectively. The unrealized losses on these fixed income securities are primarily deemed to reflect changes in the interest rate environment.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A summary of the Company's equity securities follows: Cost Gross Unrealized Gains Gross Unrealized Losses Estimated Fair Value Equity Securities: March 31, 2018 $ 2,666.1 $ 526.6 $ 42.9 $ 3,149.7 December 31, 2017 $ 2,629.9 $ 658.8 $ 23.2 $ 3,265.5 Effective January 1, 2018, the Company adopted a new accounting standard which requires the recognition of changes in fair value of equity securities in net income. The cumulative-effect adjustment resulting from the adoption of the new standard was to reclassify $502.1 from accumulated other comprehensive income to retained earnings; total shareholders' equity remained unchanged. During the first quarter 2018 , the Company recognized unrealized investment losses of $152.0 emanating from changes in the fair value of equity securities in the consolidated statements of income. Of this amount, $131.3 was related to changes in the fair value of equity securities still held at March 31, 2018 .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the quoted net asset value ("NAV") mutual funds, and most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assets measured with the use of significant unobservable inputs as of March 31, 2018 and December 31, 2017 . The following tables show a summary of the fair value of financial assets segregated among the various input levels described above: Fair Value Measurements As of March 31, 2018: Level 1 Level 2 Level 3 Total Available for sale: Fixed maturity securities: U.S. &amp; Canadian Governments $ 645.7 $ 789.9 $ — $ 1,435.6 Corporate — 6,661.6 10.5 6,672.1 Short-term investments 474.9 — — 474.9 Held to maturity: Fixed maturity securities: Tax-exempt — 1,038.0 — 1,038.0 Equity securities $ 3,148.6 $ — $ 1.1 $ 3,149.7 As of December 31, 2017: Available for sale: Fixed maturity securities: U.S. &amp; Canadian Governments $ 761.4 $ 790.8 $ — $ 1,552.2 Corporate — 6,719.5 10.5 6,730.0 Short-term investments 670.1 — — 670.1 Held to maturity: Fixed maturity securities: Tax-exempt — 1,069.2 — 1,069.2 Equity securities $ 3,264.4 $ — $ 1.1 $ 3,265.5 There were no transfers between Levels 1, 2 or 3 during the quarter ended March 31, 2018 .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Also, effective January 1, 2018 , unrealized gains and (losses) from changes in fair value of equity securities are recorded as investment gains (losses) in the income statement. Unrealized investment gains and losses on fixed maturity securities, net of any deferred income taxes, are recorded directly as a component of accumulated other comprehensive income in shareholders' equity. At March 31, 2018 , the Company and its subsidiaries had no non-income producing fixed maturity securities. The following table reflects the composition of net investment income, net realized gains or losses, and the net change in unrealized investment gains or losses for each of the periods shown. Quarters Ended March 31, 2018 2017 Investment income from: Fixed maturity securities $ 74.2 $ 74.2 Equity securities 30.4 26.1 Short-term investments 1.9 .8 Other sources .9 1.2 Gross investment income 107.5 102.4 Investment expenses (a) 1.7 1.1 Net investment income $ 105.8 $ 101.2 Investment gains (losses): From actual sale transactions: Fixed maturity securities: Gains $ .4 $ 2.8 Losses (.1 ) (.1 ) Net .2 2.6 Equity securities: Gains 14.9 12.1 Losses — — Net 14.9 12.1 Other long-term investments, net .2 — Total from actual sale transactions 15.5 14.8 From unrealized changes in fair value of equity securities (152.0 ) — From impairments — — Total investment gains (losses) (136.4 ) 14.8 Income taxes (credits) (28.7 ) 5.1 Net investment gains (losses) $ (107.7 ) $ 9.6 Changes in unrealized investment gains (losses) on: Fixed maturity securities $ (148.7 ) $ 17.0 Less: Deferred income taxes (credits) (31.3 ) 5.9 (117.4 ) 11.1 Equity securities &amp; other long-term investments (.4 ) 48.1 Less: Deferred income taxes (credits) — 16.7 (.3 ) 31.3 Net changes in unrealized investment gains (losses) $ (117.8 ) $ 42.5 __________ (a) Investment expenses consist of personnel costs and investment management and custody service fees, as well as interest incurred on funds held of $.1 for both the quarters ended March 31, 2018 and 2017 .</t>
  </si>
  <si>
    <t>Losses, Claims and Settlement Expenses</t>
  </si>
  <si>
    <t>Insurance [Abstract]</t>
  </si>
  <si>
    <t>Losses, Claims and Settlement Expenses: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incurrence of possibly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favorable or unfavorable claim development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 The Company’s accounting policy regarding the establishment of claim reserve estimates is described in Note 1(h) to the consolidated financial statements included in Old Republic’s 2017 Annual Report on Form 10-K. The following table shows an analysis of changes in aggregate reserves for the Company's losses, claims and settlement expenses for each of the periods shown. Quarters Ended March 31, 2018 2017 Gross reserves at beginning of period $ 9,237.6 $ 9,206.0 Less: reinsurance losses recoverable 2,921.1 2,766.1 Net reserves at beginning of period: General Insurance 5,471.5 5,249.9 Title Insurance 559.7 602.0 RFIG Run-off 271.7 574.0 Other 13.5 13.8 Sub-total 6,316.4 6,439.8 Incurred claims and claim adjustment expenses: Provisions for insured events of the current year: General Insurance 546.3 513.3 Title Insurance 21.1 21.3 RFIG Run-off (a) 18.7 32.8 Other 5.7 7.0 Sub-total 591.9 574.6 Change in provision for insured events of prior years: General Insurance 15.9 10.1 Title Insurance (8.2 ) (10.3 ) RFIG Run-off (a) (7.2 ) (13.0 ) Other (2.3 ) (1.8 ) Sub-total (1.8 ) (15.1 ) Total incurred claims and claim adjustment expenses (a) 590.1 559.5 Payments: Claims and claim adjustment expenses attributable to insured events of the current year: General Insurance 104.2 94.1 Title Insurance .1 .2 RFIG Run-off (a)(b) — .2 Other 2.2 2.5 Sub-total 106.7 97.1 Claims and claim adjustment expenses attributable to insured events of prior years: General Insurance 368.0 367.5 Title Insurance 13.6 14.7 RFIG Run-off (b) 34.0 53.4 Other 2.4 2.2 Sub-total 418.1 437.8 Total payments (b) 524.8 535.0 Amount of reserves for unpaid claims and claim adjustment expenses at the end of each period, net of reinsurance losses recoverable: (c) General Insurance 5,561.5 5,311.7 Title Insurance 558.7 598.1 RFIG Run-off 249.1 540.2 Other 12.2 14.2 Sub-total 6,381.7 6,464.3 Reinsurance losses recoverable 2,890.7 2,766.9 Gross reserves at end of period $ 9,272.4 $ 9,231.3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 The RFIG Run-off mortgage guaranty provision for insured events of the current year was reduced by estimated coverage rescissions and claims denials of $1.2 and $1.7 for the year-to-date periods ended March 31, 2018 and 2017 , respectively. The provision for insured events of prior years for the periods shown in the table was (increased) reduced by estimated coverage rescissions and claims denials of $(2.1) and $(1.6) , respectively. Prior year development was also affected in varying degrees by differences between actual claim settlements relative to expected experience, by reinstatement of previously rescinded or denied claims, and by subsequent revisions of assumptions in regards to claim frequency, severity or levels of associated claim settlement costs which result from consideration of underlying trends and expectations. (b) Rescissions reduced the Company's paid losses by an estimated $1.4 and $3.0 for the year-to-date periods ended March 31, 2018 and 2017 , respectively. (c) Net reserves for claims that have been incurred but are not yet reported ("IBNR") carried in each segment were as follows: March 31, March 31, December 31, 2018 2017 2017 General Insurance $ 2,686.9 $ 2,515.3 $ 2,585.9 Title Insurance 478.0 521.5 479.3 RFIG Run-off 30.0 208.6 30.5 Other 4.7 5.0 4.7 Total $ 3,199.8 $ 3,250.6 $ 3,100.6</t>
  </si>
  <si>
    <t>Employee Benefit Plans</t>
  </si>
  <si>
    <t>Retirement Benefits [Abstract]</t>
  </si>
  <si>
    <t>Pension Plans</t>
  </si>
  <si>
    <t xml:space="preserve"> Employee Benefit Plans: The Company had an active pension plan (the "Plan") covering a portion of its work force until December 31, 2013 . The Plan is a defined benefit plan pursuant to which pension payments are based primarily on years of service and employee compensation near retirement. The Plan was closed to new participants and benefits were frozen as of December 31, 2013 . As a result, eligible employees retained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Net periodic pension costs for the quarterly periods ended March 31, 2018 and 2017 were not material to Old Republic's consolidated statements of income.</t>
  </si>
  <si>
    <t>Information About Segments of Business</t>
  </si>
  <si>
    <t>Segment Reporting [Abstract]</t>
  </si>
  <si>
    <t>Information About Segments of Business: Old Republic is engaged in the single business of insurance underwriting and related services. The Company conducts its operations through a number of regulated insurance company subsidiaries organized into three major segments, namely its General Insurance Group (property and liability insurance), Title Insurance Group, and the Republic Financial Indemnity Group ("RFIG") Run-off Business. The results of a small life &amp; accident insurance business are included with those of its holding company parent and minor corporate services operations. Each of the Company's segments underwrites and services only those insurance coverages which may be written by it pursuant to state insurance regulations and corporate charter provisions. Segment results exclude investment gains or losses and other-than-temporary impairments as these are aggregated in the consolidated totals. The contributions of Old Republic's insurance industry segments to consolidated totals are shown in the following table. Quarters Ended March 31, 2018 2017 General Insurance: Net premiums earned $ 791.2 $ 742.8 Net investment income and other income 113.5 106.2 Total revenues before investment gains or losses $ 904.8 $ 849.0 Income before income taxes (credits) and investment gains or losses (a) $ 83.3 $ 93.7 Income tax expense (credits) on above $ 11.5 $ 28.0 Title Insurance: Net premiums earned $ 414.5 $ 418.3 Title, escrow and other fees 99.3 99.7 Sub-total 513.8 518.0 Net investment income and other income 9.7 9.7 Total revenues before investment gains or losses $ 523.6 $ 527.8 Income before income taxes (credits) and investment gains or losses (a) $ 29.5 $ 40.4 Income tax expense (credits) on above $ 6.3 $ 13.8 RFIG Run-off Business: Net premiums earned $ 21.3 $ 35.5 Net investment income and other income 5.3 5.5 Total revenues before investment gains or losses $ 26.7 $ 41.1 Income before income taxes (credits) and investment gains or losses $ 10.9 $ 14.5 Income tax expense (credits) on above $ 2.2 $ 5.2 Consolidated Revenues: Total revenues of above Company segments $ 1,455.2 $ 1,418.0 Other sources (b) 41.4 41.9 Consolidated investment gains (losses): Realized from actual transactions 15.5 14.8 Unrealized from changes in fair value of equity securities (152.0 ) — Total realized and unrealized investment gains (losses) (136.4 ) 14.8 Consolidation elimination adjustments (29.7 ) (29.9 ) Consolidated revenues $ 1,330.4 $ 1,444.8 Consolidated Income (Loss) Before Income Taxes (Credits): Total income before income taxes (credits) and investment gains or losses of above Company segments $ 123.8 $ 148.7 Other sources - net (b) 6.5 1.1 Consolidated investment gains (losses): Realized from actual transactions 15.5 14.8 Unrealized from changes in fair value of equity securities (152.0 ) — Total realized and unrealized investment gains (losses) (136.4 ) 14.8 Consolidated income (loss) before income taxes (credits) $ (6.0 ) $ 164.7 Consolidated Income Tax Expense (Credits): Total income tax expense (credits) for above Company segments $ 20.1 $ 47.1 Other sources - net (b) (1.5 ) (.7 ) Income tax expense (credits) on consolidated investment gains (losses) (28.7 ) 5.1 Consolidated income tax expense (credits) $ (10.1 ) $ 51.6 March 31, December 31, 2018 2017 Consolidated Assets: General Insurance $ 16,015.8 $ 16,055.5 Title Insurance 1,401.5 1,466.0 RFIG Run-off Business 777.3 805.0 Total assets for the above company segments 18,194.8 18,326.6 Other assets (b) 1,109.9 1,440.9 Consolidation elimination adjustments (305.9 ) (364.0 ) Consolidated assets $ 18,998.8 $ 19,403.5 __________ (a) Income before income taxes (credits) is reported net of interest charges on intercompany financing arrangements with Old Republic's holding company parent for the following segments: General - $15.4 and $14.1 for the quarters ended March 31, 2018 and 2017 , respectively, and Title - $1.4 and $2.1 for the quarters ended March 31, 2018 and 2017 , respectively. (b) Represents amounts for Old Republic's holding company parent, minor corporate services subsidiaries, and a small life and accident insurance operation.</t>
  </si>
  <si>
    <t>Commitments and Contingent Liabilities Commitments and Contingent Liabilities</t>
  </si>
  <si>
    <t>Commitments and Contingencies Disclosure [Abstract]</t>
  </si>
  <si>
    <t>Commitments and Contingent Liabilities</t>
  </si>
  <si>
    <t>Commitments and Contingent Liabilities: Legal proceedings against the Company and its subsidiaries routinely arise in the normal course of business and usually pertain to claim matters related to insurance policies and contracts issued by its insurance subsidiaries. Under GAAP, an estimated loss is accrued only if the loss is probable and reasonably estimable. At March 31, 2018 , the Company did not have material non-claim litigation exposures in its consolidated business for which adequate claim and related expense provisions had not been made.</t>
  </si>
  <si>
    <t>Debt Disclosure [Abstract]</t>
  </si>
  <si>
    <t>Debt: Consolidated debt of Old Republic and its subsidiaries is summarized below: March 31, 2018 December 31, 2017 Carrying Amount Fair Value Carrying Amount Fair Value 3.75% Convertible Senior Notes due 2018 $ — $ — $ 470.6 $ 652.2 4.875% Senior Notes due 2024 396.3 422.5 396.2 430.3 3.875% Senior Notes due 2026 545.3 541.4 545.1 553.9 ESSOP debt — — 4.2 4.2 Other miscellaneous debt with an average yield of 2.97% and 2.45%, respectively 32.4 32.5 32.4 32.5 Total debt $ 974.1 $ 996.5 $ 1,448.7 $ 1,673.2 During the first quarter 2018 , the Company's outstanding aggregate principal amount of the 3.75% Convertible Senior Notes were converted into 32,229,787 shares of Old Republic common stock. On August 26, 2016 , the Company completed a public offering of $550.0 aggregate principal amount of Senior Notes. The notes bear interest at a rate of 3.875% per year and mature on August 26, 2026 . On September 23, 2014 , the Company completed a public offering of $400.0 aggregate principal amount of Senior Notes. The notes bear interest at a rate of 4.875% per year and mature on October 1, 2024 .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 The following table shows a summary of the carrying value and fair value of financial liabilities segregated among the various input levels described in Note 3 above: Carrying Fair Value Value Level 1 Level 2 Level 3 Financial Liabilities: Debt: March 31, 2018 $ 974.1 $ 996.5 $ — $ 964.0 $ 32.5 December 31, 2017 $ 1,448.7 $ 1,673.2 $ — $ 1,636.5 $ 36.7</t>
  </si>
  <si>
    <t>Income Taxes</t>
  </si>
  <si>
    <t>Income Tax Disclosure [Abstract]</t>
  </si>
  <si>
    <t>Income Taxes: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 of income. The IRS has audited the Company's consolidated Federal income tax returns through year-end 2013. The Tax Cuts and Jobs Act ("TCJA") was enacted into law on December 22, 2017. The TCJA, among its many elements, lowered the nominal federal corporate tax rate to 21.0% from 35.0% . The Internal Revenue Service ("IRS") requires the Company's insurance subsidiaries to discount loss reserves using either company specific payment patterns, or industry average tables published by the IRS. The Company has previously elected to follow the IRS industry average tables. The TCJA requires the IRS to publish tables linking the interest rates used to discount loss reserves to the corporate bond yield curve as opposed to the Federal mid-term rates used under the old law. As of the date of this report, the IRS has not published the updated tables. Accordingly, the Company is unable to make a reasonable estimate of any adjustment resulting from the application of the new IRS published discount rates. The Company has used the most recently published IRS tables for the preparation of the accompanying consolidated financial statements. Any adjustment to the loss reserve discount will be recorded in the period in which additional information becomes available.</t>
  </si>
  <si>
    <t>Common Share Data (Tables)</t>
  </si>
  <si>
    <t>Schedule of Calculation of Numerator and Denominator in Earnings Per Share</t>
  </si>
  <si>
    <t>The following table provides a reconciliation of net income and the number of shares used in basic and diluted earnings per share calculations. Quarters Ended March 31, 2018 2017 Numerator: Net income $ 4.0 $ 113.1 Numerator for basic earnings per share - income available to common stockholders 4.0 113.1 Adjustment for interest expense incurred on assumed conversion of convertible notes — 3.6 Numerator for diluted earnings per share - income available to common stockholders after assumed conversion of convertible notes $ 4.0 $ 116.7 Denominator: Denominator for basic earnings per share - weighted-average shares (a) 278,116,902 260,784,905 Effect of dilutive securities - stock based compensation awards 1,411,132 1,703,231 Effect of dilutive securities - convertible senior notes — 35,751,213 Denominator for diluted earnings per share - adjusted weighted-average shares and assumed conversion of convertible notes (a) 279,528,034 298,239,349 Earnings per share: Basic $ .01 $ .43 Diluted $ .01 $ .39 Anti-dilutive common stock equivalents excluded from earnings per share computations: Stock based compensation awards 1,539,500 — Convertible senior notes 21,773,776 — Total 23,313,276 —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 (Tables)</t>
  </si>
  <si>
    <t>Amortized Cost and Estimated Fair Values Of Fixed Maturities</t>
  </si>
  <si>
    <t>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March 31, 2018: Available for sale: U.S. &amp; Canadian Governments $ 1,455.2 $ 2.8 $ 22.4 $ 1,435.6 Corporate 6,681.6 66.7 76.1 6,672.1 $ 8,136.8 $ 69.6 $ 98.6 $ 8,107.8 Held to maturity: Tax-exempt $ 1,061.8 $ .8 $ 24.6 $ 1,038.0 December 31, 2017: Available for sale: U.S. &amp; Canadian Governments $ 1,554.3 $ 6.5 $ 8.7 $ 1,552.2 Corporate 6,607.8 140.8 18.6 6,730.0 $ 8,162.2 $ 147.4 $ 27.3 $ 8,282.3 Held to maturity: Tax-exempt $ 1,067.4 $ 10.0 $ 8.3 $ 1,069.2</t>
  </si>
  <si>
    <t>Amortized Cost and Estimated Fair Values Of Fixed Maturities By Contractual Maturities</t>
  </si>
  <si>
    <t xml:space="preserve"> Amortized Cost Estimated Fair Value Fixed Maturity Securities Stratified by Contractual Maturity at March 31, 2018: Available for sale: Due in one year or less $ 737.6 $ 741.1 Due after one year through five years 4,296.1 4,295.3 Due after five years through ten years 3,000.9 2,963.8 Due after ten years 102.0 107.5 $ 8,136.8 $ 8,107.8 Held to maturity: Due in one year or less $ — $ — Due after one year through five years 93.1 91.1 Due after five years through ten years 960.5 938.7 Due after ten years 8.1 8.1 $ 1,061.8 $ 1,038.0</t>
  </si>
  <si>
    <t>Gross Unrealized Losses and Fair Value, Aggregated</t>
  </si>
  <si>
    <t>The following table reflects the Company's gross unrealized losses and fair value, aggregated by category and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March 31, 2018: Fixed Maturity Securities: U.S. &amp; Canadian Governments $ 761.3 $ 13.4 $ 382.8 $ 8.9 $ 1,144.1 $ 22.4 Tax-exempt 507.8 7.1 404.3 17.4 912.2 24.6 Corporate 2,992.9 53.5 664.0 22.6 3,657.0 76.1 Total $ 4,262.2 $ 74.1 $ 1,451.2 $ 49.1 $ 5,713.5 $ 123.2 December 31, 2017: Fixed Maturity Securities: U.S. &amp; Canadian Governments $ 1,080.9 $ 8.6 $ 29.5 $ — $ 1,110.5 $ 8.7 Tax-exempt 321.9 4.8 134.7 3.4 456.6 8.3 Corporate 1,660.9 15.0 145.9 3.6 1,806.9 18.6 Subtotal 3,063.9 28.5 310.2 7.2 3,374.1 35.7 Equity Securities 354.0 23.2 — — 354.0 23.2 Total $ 3,417.9 $ 51.7 $ 310.2 $ 7.2 $ 3,728.2 $ 58.9</t>
  </si>
  <si>
    <t>Equity Securities Reflecting Reported Cost</t>
  </si>
  <si>
    <t xml:space="preserve"> Cost Gross Unrealized Gains Gross Unrealized Losses Estimated Fair Value Equity Securities: March 31, 2018 $ 2,666.1 $ 526.6 $ 42.9 $ 3,149.7 December 31, 2017 $ 2,629.9 $ 658.8 $ 23.2 $ 3,265.5</t>
  </si>
  <si>
    <t>Fair Value, Assets Measured on Recurring Basis</t>
  </si>
  <si>
    <t>The following tables show a summary of the fair value of financial assets segregated among the various input levels described above: Fair Value Measurements As of March 31, 2018: Level 1 Level 2 Level 3 Total Available for sale: Fixed maturity securities: U.S. &amp; Canadian Governments $ 645.7 $ 789.9 $ — $ 1,435.6 Corporate — 6,661.6 10.5 6,672.1 Short-term investments 474.9 — — 474.9 Held to maturity: Fixed maturity securities: Tax-exempt — 1,038.0 — 1,038.0 Equity securities $ 3,148.6 $ — $ 1.1 $ 3,149.7 As of December 31, 2017: Available for sale: Fixed maturity securities: U.S. &amp; Canadian Governments $ 761.4 $ 790.8 $ — $ 1,552.2 Corporate — 6,719.5 10.5 6,730.0 Short-term investments 670.1 — — 670.1 Held to maturity: Fixed maturity securities: Tax-exempt — 1,069.2 — 1,069.2 Equity securities $ 3,264.4 $ — $ 1.1 $ 3,265.5</t>
  </si>
  <si>
    <t>Investment Income</t>
  </si>
  <si>
    <t>The following table reflects the composition of net investment income, net realized gains or losses, and the net change in unrealized investment gains or losses for each of the periods shown. Quarters Ended March 31, 2018 2017 Investment income from: Fixed maturity securities $ 74.2 $ 74.2 Equity securities 30.4 26.1 Short-term investments 1.9 .8 Other sources .9 1.2 Gross investment income 107.5 102.4 Investment expenses (a) 1.7 1.1 Net investment income $ 105.8 $ 101.2 Investment gains (losses): From actual sale transactions: Fixed maturity securities: Gains $ .4 $ 2.8 Losses (.1 ) (.1 ) Net .2 2.6 Equity securities: Gains 14.9 12.1 Losses — — Net 14.9 12.1 Other long-term investments, net .2 — Total from actual sale transactions 15.5 14.8 From unrealized changes in fair value of equity securities (152.0 ) — From impairments — — Total investment gains (losses) (136.4 ) 14.8 Income taxes (credits) (28.7 ) 5.1 Net investment gains (losses) $ (107.7 ) $ 9.6 Changes in unrealized investment gains (losses) on: Fixed maturity securities $ (148.7 ) $ 17.0 Less: Deferred income taxes (credits) (31.3 ) 5.9 (117.4 ) 11.1 Equity securities &amp; other long-term investments (.4 ) 48.1 Less: Deferred income taxes (credits) — 16.7 (.3 ) 31.3 Net changes in unrealized investment gains (losses) $ (117.8 ) $ 42.5 __________ (a) Investment expenses consist of personnel costs and investment management and custody service fees, as well as interest incurred on funds held of $.1 for both the quarters ended March 31, 2018 and 2017 .</t>
  </si>
  <si>
    <t>Losses, Claims and Settlement Expenses (Tables)</t>
  </si>
  <si>
    <t>Schedule of Changes in Aggregate Reserves for Losses, Claims and Settlement Expenses</t>
  </si>
  <si>
    <t>The following table shows an analysis of changes in aggregate reserves for the Company's losses, claims and settlement expenses for each of the periods shown. Quarters Ended March 31, 2018 2017 Gross reserves at beginning of period $ 9,237.6 $ 9,206.0 Less: reinsurance losses recoverable 2,921.1 2,766.1 Net reserves at beginning of period: General Insurance 5,471.5 5,249.9 Title Insurance 559.7 602.0 RFIG Run-off 271.7 574.0 Other 13.5 13.8 Sub-total 6,316.4 6,439.8 Incurred claims and claim adjustment expenses: Provisions for insured events of the current year: General Insurance 546.3 513.3 Title Insurance 21.1 21.3 RFIG Run-off (a) 18.7 32.8 Other 5.7 7.0 Sub-total 591.9 574.6 Change in provision for insured events of prior years: General Insurance 15.9 10.1 Title Insurance (8.2 ) (10.3 ) RFIG Run-off (a) (7.2 ) (13.0 ) Other (2.3 ) (1.8 ) Sub-total (1.8 ) (15.1 ) Total incurred claims and claim adjustment expenses (a) 590.1 559.5 Payments: Claims and claim adjustment expenses attributable to insured events of the current year: General Insurance 104.2 94.1 Title Insurance .1 .2 RFIG Run-off (a)(b) — .2 Other 2.2 2.5 Sub-total 106.7 97.1 Claims and claim adjustment expenses attributable to insured events of prior years: General Insurance 368.0 367.5 Title Insurance 13.6 14.7 RFIG Run-off (b) 34.0 53.4 Other 2.4 2.2 Sub-total 418.1 437.8 Total payments (b) 524.8 535.0 Amount of reserves for unpaid claims and claim adjustment expenses at the end of each period, net of reinsurance losses recoverable: (c) General Insurance 5,561.5 5,311.7 Title Insurance 558.7 598.1 RFIG Run-off 249.1 540.2 Other 12.2 14.2 Sub-total 6,381.7 6,464.3 Reinsurance losses recoverable 2,890.7 2,766.9 Gross reserves at end of period $ 9,272.4 $ 9,231.3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 The RFIG Run-off mortgage guaranty provision for insured events of the current year was reduced by estimated coverage rescissions and claims denials of $1.2 and $1.7 for the year-to-date periods ended March 31, 2018 and 2017 , respectively. The provision for insured events of prior years for the periods shown in the table was (increased) reduced by estimated coverage rescissions and claims denials of $(2.1) and $(1.6) , respectively. Prior year development was also affected in varying degrees by differences between actual claim settlements relative to expected experience, by reinstatement of previously rescinded or denied claims, and by subsequent revisions of assumptions in regards to claim frequency, severity or levels of associated claim settlement costs which result from consideration of underlying trends and expectations. (b) Rescissions reduced the Company's paid losses by an estimated $1.4 and $3.0 for the year-to-date periods ended March 31, 2018 and 2017 , respectively. (c) Net reserves for claims that have been incurred but are not yet reported ("IBNR") carried in each segment were as follows: March 31, March 31, December 31, 2018 2017 2017 General Insurance $ 2,686.9 $ 2,515.3 $ 2,585.9 Title Insurance 478.0 521.5 479.3 RFIG Run-off 30.0 208.6 30.5 Other 4.7 5.0 4.7 Total $ 3,199.8 $ 3,250.6 $ 3,100.6</t>
  </si>
  <si>
    <t>Information About Segments of Business (Tables)</t>
  </si>
  <si>
    <t>Schedule of Segment Reporting</t>
  </si>
  <si>
    <t>The contributions of Old Republic's insurance industry segments to consolidated totals are shown in the following table. Quarters Ended March 31, 2018 2017 General Insurance: Net premiums earned $ 791.2 $ 742.8 Net investment income and other income 113.5 106.2 Total revenues before investment gains or losses $ 904.8 $ 849.0 Income before income taxes (credits) and investment gains or losses (a) $ 83.3 $ 93.7 Income tax expense (credits) on above $ 11.5 $ 28.0 Title Insurance: Net premiums earned $ 414.5 $ 418.3 Title, escrow and other fees 99.3 99.7 Sub-total 513.8 518.0 Net investment income and other income 9.7 9.7 Total revenues before investment gains or losses $ 523.6 $ 527.8 Income before income taxes (credits) and investment gains or losses (a) $ 29.5 $ 40.4 Income tax expense (credits) on above $ 6.3 $ 13.8 RFIG Run-off Business: Net premiums earned $ 21.3 $ 35.5 Net investment income and other income 5.3 5.5 Total revenues before investment gains or losses $ 26.7 $ 41.1 Income before income taxes (credits) and investment gains or losses $ 10.9 $ 14.5 Income tax expense (credits) on above $ 2.2 $ 5.2 Consolidated Revenues: Total revenues of above Company segments $ 1,455.2 $ 1,418.0 Other sources (b) 41.4 41.9 Consolidated investment gains (losses): Realized from actual transactions 15.5 14.8 Unrealized from changes in fair value of equity securities (152.0 ) — Total realized and unrealized investment gains (losses) (136.4 ) 14.8 Consolidation elimination adjustments (29.7 ) (29.9 ) Consolidated revenues $ 1,330.4 $ 1,444.8 Consolidated Income (Loss) Before Income Taxes (Credits): Total income before income taxes (credits) and investment gains or losses of above Company segments $ 123.8 $ 148.7 Other sources - net (b) 6.5 1.1 Consolidated investment gains (losses): Realized from actual transactions 15.5 14.8 Unrealized from changes in fair value of equity securities (152.0 ) — Total realized and unrealized investment gains (losses) (136.4 ) 14.8 Consolidated income (loss) before income taxes (credits) $ (6.0 ) $ 164.7 Consolidated Income Tax Expense (Credits): Total income tax expense (credits) for above Company segments $ 20.1 $ 47.1 Other sources - net (b) (1.5 ) (.7 ) Income tax expense (credits) on consolidated investment gains (losses) (28.7 ) 5.1 Consolidated income tax expense (credits) $ (10.1 ) $ 51.6 March 31, December 31, 2018 2017 Consolidated Assets: General Insurance $ 16,015.8 $ 16,055.5 Title Insurance 1,401.5 1,466.0 RFIG Run-off Business 777.3 805.0 Total assets for the above company segments 18,194.8 18,326.6 Other assets (b) 1,109.9 1,440.9 Consolidation elimination adjustments (305.9 ) (364.0 ) Consolidated assets $ 18,998.8 $ 19,403.5 __________ (a) Income before income taxes (credits) is reported net of interest charges on intercompany financing arrangements with Old Republic's holding company parent for the following segments: General - $15.4 and $14.1 for the quarters ended March 31, 2018 and 2017 , respectively, and Title - $1.4 and $2.1 for the quarters ended March 31, 2018 and 2017 , respectively. (b) Represents amounts for Old Republic's holding company parent, minor corporate services subsidiaries, and a small life and accident insurance operation.</t>
  </si>
  <si>
    <t>Debt (Tables)</t>
  </si>
  <si>
    <t>Schedule of Debt</t>
  </si>
  <si>
    <t>Consolidated debt of Old Republic and its subsidiaries is summarized below: March 31, 2018 December 31, 2017 Carrying Amount Fair Value Carrying Amount Fair Value 3.75% Convertible Senior Notes due 2018 $ — $ — $ 470.6 $ 652.2 4.875% Senior Notes due 2024 396.3 422.5 396.2 430.3 3.875% Senior Notes due 2026 545.3 541.4 545.1 553.9 ESSOP debt — — 4.2 4.2 Other miscellaneous debt with an average yield of 2.97% and 2.45%, respectively 32.4 32.5 32.4 32.5 Total debt $ 974.1 $ 996.5 $ 1,448.7 $ 1,673.2</t>
  </si>
  <si>
    <t>Fair Value, Debt Measured on Recurring Basis</t>
  </si>
  <si>
    <t>The following table shows a summary of the carrying value and fair value of financial liabilities segregated among the various input levels described in Note 3 above: Carrying Fair Value Value Level 1 Level 2 Level 3 Financial Liabilities: Debt: March 31, 2018 $ 974.1 $ 996.5 $ — $ 964.0 $ 32.5 December 31, 2017 $ 1,448.7 $ 1,673.2 $ — $ 1,636.5 $ 36.7</t>
  </si>
  <si>
    <t>Summary of Significant Accounting Policies Contract Revenue (Details) - USD ($) $ in Millions</t>
  </si>
  <si>
    <t>Non-insurance Contract Revenue</t>
  </si>
  <si>
    <t>General Insurance Group [Member]</t>
  </si>
  <si>
    <t>Contract Revenue - Claims Handling and Related Ancillary Services</t>
  </si>
  <si>
    <t>Percentage of total contract revenue</t>
  </si>
  <si>
    <t>65.60%</t>
  </si>
  <si>
    <t>64.20%</t>
  </si>
  <si>
    <t>Revenue, Remaining Performance Obligation, Expected Timing of Satisfaction, Period</t>
  </si>
  <si>
    <t>1 year</t>
  </si>
  <si>
    <t>Title Insurance Segment [Member]</t>
  </si>
  <si>
    <t>31.70%</t>
  </si>
  <si>
    <t>33.20%</t>
  </si>
  <si>
    <t>Non-insurance Contract Title Services</t>
  </si>
  <si>
    <t>Common Share Data (Details) - USD ($) $ / shares in Units, $ in Millions</t>
  </si>
  <si>
    <t>Numerator for basic earnings per share - income (loss) available to common stockholders</t>
  </si>
  <si>
    <t>Adjustment for interest expense incurred on assumed conversions of convertible senior notes</t>
  </si>
  <si>
    <t>Numerator for diluted earnings per share - income (loss) available to common stockholders after assumed conversions</t>
  </si>
  <si>
    <t>Denominator for basic earnings per share - weighted-average shares (a)</t>
  </si>
  <si>
    <t>Effect of dilutive securities - stock based compensation awards</t>
  </si>
  <si>
    <t>Effect of dilutive securities - convertible senior notes</t>
  </si>
  <si>
    <t>Denominator for diluted earnings per shares adjusted weighted average shares and assumed conversions (a) (in shares)</t>
  </si>
  <si>
    <t>Antidilutive Securities Excluded from Computation of Earnings Per Share [Line Items]</t>
  </si>
  <si>
    <t>Antidilutive common stock equivalents excluded from earnings per share computations</t>
  </si>
  <si>
    <t>Stock based compensation awards [Member]</t>
  </si>
  <si>
    <t>Convertible senior notes [Member]</t>
  </si>
  <si>
    <t>(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other common shares.</t>
  </si>
  <si>
    <t>Investments Fixed Maturity Securities by Type (Details) - USD ($) $ in Millions</t>
  </si>
  <si>
    <t>Schedule of Available-for-sale and Held-to-maturity Securities [Table] [Line Items]</t>
  </si>
  <si>
    <t>Available for sale, Fixed maturity securities (amortized cost)</t>
  </si>
  <si>
    <t>Available for sale, Fixed maturity securities (estimated fair value)</t>
  </si>
  <si>
    <t>Held to maturity (estimated fair value)</t>
  </si>
  <si>
    <t>U.S. &amp; Canadian Governments [Member]</t>
  </si>
  <si>
    <t>Available for sale, Fixed maturity securities (gross unrealized gains)</t>
  </si>
  <si>
    <t>Available for sale, Fixed maturity securities (gross unrealized losses)</t>
  </si>
  <si>
    <t>Tax-exempt [Member]</t>
  </si>
  <si>
    <t>Held-to-maturity Securities, Amortized Cost before Other than Temporary Impairment</t>
  </si>
  <si>
    <t>Held to maturity (gross unrealized gains)</t>
  </si>
  <si>
    <t>Held to maturity (gross unrealized losses)</t>
  </si>
  <si>
    <t>Corporate [Member]</t>
  </si>
  <si>
    <t>Fixed Maturity Securities [Member]</t>
  </si>
  <si>
    <t>Investments Fair Value (Details) - USD ($) $ in Millions</t>
  </si>
  <si>
    <t>Fair Value, Assets and Liabilities Measured on Recurring and Nonrecurring Basis [Line Items]</t>
  </si>
  <si>
    <t>Held to maturity (amortized cost)</t>
  </si>
  <si>
    <t>Available for sale, Fixed maturity securities</t>
  </si>
  <si>
    <t>Short-term investments</t>
  </si>
  <si>
    <t>Fair Value, Inputs, Level 1 [Member]</t>
  </si>
  <si>
    <t>Fair Value, Inputs, Level 2 [Member]</t>
  </si>
  <si>
    <t>Fair Value, Inputs, Level 3 [Member]</t>
  </si>
  <si>
    <t>U.S. &amp; Canadian Governments [Member] | Fair Value, Inputs, Level 1 [Member]</t>
  </si>
  <si>
    <t>U.S. &amp; Canadian Governments [Member] | Fair Value, Inputs, Level 2 [Member]</t>
  </si>
  <si>
    <t>U.S. &amp; Canadian Governments [Member] | Fair Value, Inputs, Level 3 [Member]</t>
  </si>
  <si>
    <t>Tax-exempt [Member] | Fair Value, Inputs, Level 1 [Member]</t>
  </si>
  <si>
    <t>Tax-exempt [Member] | Fair Value, Inputs, Level 2 [Member]</t>
  </si>
  <si>
    <t>Tax-exempt [Member] | Fair Value, Inputs, Level 3 [Member]</t>
  </si>
  <si>
    <t>Corporate [Member] | Fair Value, Inputs, Level 1 [Member]</t>
  </si>
  <si>
    <t>Corporate [Member] | Fair Value, Inputs, Level 2 [Member]</t>
  </si>
  <si>
    <t>Corporate [Member] | Fair Value, Inputs, Level 3 [Member]</t>
  </si>
  <si>
    <t>Equity Securities [Member]</t>
  </si>
  <si>
    <t>Available-for-sale, equity securities</t>
  </si>
  <si>
    <t>Equity Securities [Member] | Fair Value, Inputs, Level 1 [Member]</t>
  </si>
  <si>
    <t>Equity Securities [Member] | Fair Value, Inputs, Level 2 [Member]</t>
  </si>
  <si>
    <t>Equity Securities [Member] | Fair Value, Inputs, Level 3 [Member]</t>
  </si>
  <si>
    <t>Investments Net Investment Income (Details) - USD ($) $ in Millions</t>
  </si>
  <si>
    <t>Gain (Loss) on Investments [Line Items]</t>
  </si>
  <si>
    <t>Gross investment income</t>
  </si>
  <si>
    <t>Investment expenses</t>
  </si>
  <si>
    <t>Net realized gains (losses)</t>
  </si>
  <si>
    <t>Realized Investment Gains Losses From Impairment</t>
  </si>
  <si>
    <t>Total investment gains (losses)</t>
  </si>
  <si>
    <t>Income taxes (credits)</t>
  </si>
  <si>
    <t>Interest expense incurred on funds held</t>
  </si>
  <si>
    <t>Unrealized Gain (Loss) on Investments</t>
  </si>
  <si>
    <t>Equity securities, gross realized gains</t>
  </si>
  <si>
    <t>Equity securities, gross realized losses</t>
  </si>
  <si>
    <t>Equity securities, net realized gains (losses)</t>
  </si>
  <si>
    <t>Fixed maturity securities, gross realized gains</t>
  </si>
  <si>
    <t>Fixed maturity securities, gross realized losses</t>
  </si>
  <si>
    <t>Changes in unrealized investment gains (losses) on, fixed maturity securities</t>
  </si>
  <si>
    <t>Less: Deferred income taxes (credits)</t>
  </si>
  <si>
    <t>Net changes in unrealized investment gains (losses)</t>
  </si>
  <si>
    <t>Equity securities &amp; other long-term investments [Member]</t>
  </si>
  <si>
    <t>Other Investments</t>
  </si>
  <si>
    <t>Other long-term investments, net</t>
  </si>
  <si>
    <t>Short-term Investments [Member]</t>
  </si>
  <si>
    <t>Investments [Member]</t>
  </si>
  <si>
    <t>Investment expenses consist of personnel costs and investment management and custody service fees, as well as interest incurred on funds held of $.1 for both the quarters ended March 31, 2018 and 2017.</t>
  </si>
  <si>
    <t>Investments Textuals (Details) $ in Millions</t>
  </si>
  <si>
    <t>Mar. 31, 2018USD ($)</t>
  </si>
  <si>
    <t>Mar. 31, 2017USD ($)</t>
  </si>
  <si>
    <t>Schedule of Available-for-sale Securities [Line Items]</t>
  </si>
  <si>
    <t>Net Unrealized Gains Losses Recognized from Changes in Fair Value of Equity Securities Held</t>
  </si>
  <si>
    <t>Cumulative Effect of New Accounting Principle in Period of Adoption</t>
  </si>
  <si>
    <t>Securities in unrealized loss positions, number of securities</t>
  </si>
  <si>
    <t>Percentage of securities in unrealized loss position</t>
  </si>
  <si>
    <t>65.90%</t>
  </si>
  <si>
    <t>37.60%</t>
  </si>
  <si>
    <t>Number of securities in continuous unrealized loss position for more than 12 months</t>
  </si>
  <si>
    <t>Securities in unrealized loss positions, number of positions</t>
  </si>
  <si>
    <t>9.50%</t>
  </si>
  <si>
    <t>Investments Fixed Maturity Securities Stratified by Contractual Maturity (Details) - USD ($) $ in Million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Held to maturity, Due within one year or less (amortized cost)</t>
  </si>
  <si>
    <t>Held to maturity, Due after one year through five years (amortized cost)</t>
  </si>
  <si>
    <t>Held to maturity, Due after five years through then years (amortized cost)</t>
  </si>
  <si>
    <t>Held to maturity, Due after ten year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Investments Gross Unrealized Losses and Fair Value (Details) - USD ($) $ in Millions</t>
  </si>
  <si>
    <t>12 Months Ended</t>
  </si>
  <si>
    <t>Available for sale, Fair Value, 12 Months or Less</t>
  </si>
  <si>
    <t>Available for sale, Unrealized Losses, 12 Months or Less</t>
  </si>
  <si>
    <t>Available for sale, Fair Value, Greater than 12 Months</t>
  </si>
  <si>
    <t>Available for sale, Unrealized Losses, Greater than 12 Months</t>
  </si>
  <si>
    <t>Available for sale, Fair Value, Total</t>
  </si>
  <si>
    <t>Available for sale, Unrealized Losses, Total</t>
  </si>
  <si>
    <t>Investments Equity Securities (Details) - Equity Securities [Member] - USD ($) $ in Millions</t>
  </si>
  <si>
    <t>Equity securities, gross unrealized gains</t>
  </si>
  <si>
    <t>Equity securities, gross unrealized losses</t>
  </si>
  <si>
    <t>Losses, Claims and Settlement Expenses (Details) - USD ($) $ in Millions</t>
  </si>
  <si>
    <t>Dec. 31, 2016</t>
  </si>
  <si>
    <t>Liability for Unpaid Claims and Claims Adjustment Expense</t>
  </si>
  <si>
    <t>Gross reserves at beginning of period</t>
  </si>
  <si>
    <t>Net reserves at beginning of period</t>
  </si>
  <si>
    <t>Provisions for insured events of the current year</t>
  </si>
  <si>
    <t>Change in provision for insured events of prior years</t>
  </si>
  <si>
    <t>Total incurred claims and claim adjustment expenses</t>
  </si>
  <si>
    <t>Claims and claim adjustment expenses attributable to insured events of the current year</t>
  </si>
  <si>
    <t>Claims and claim adjustment expenses attributable to insured events of prior years</t>
  </si>
  <si>
    <t>Total payments</t>
  </si>
  <si>
    <t>Amount of reserves for unpaid claims and claim adjustment expenses at the end of each period, net of reinsurance losses recoverable</t>
  </si>
  <si>
    <t>Gross reserves at end of period</t>
  </si>
  <si>
    <t>Net reserves for claims that have been incurred but are not yet reported</t>
  </si>
  <si>
    <t>Reinsurance losses recoverable</t>
  </si>
  <si>
    <t>Supplementary Insurance Information, by Segment [Line Items]</t>
  </si>
  <si>
    <t>Reinsurance Recoverable for Unpaid Claims and Claims Adjustments</t>
  </si>
  <si>
    <t>Less: reinsurance losses recoverable</t>
  </si>
  <si>
    <t>General Insurance</t>
  </si>
  <si>
    <t>Title Insurance</t>
  </si>
  <si>
    <t>RFIG Run-off</t>
  </si>
  <si>
    <t>Current year estimated coverage rescissions and claims denials</t>
  </si>
  <si>
    <t>Prior period estimated coverage rescissions and claims denials</t>
  </si>
  <si>
    <t>Estimated reduction in paid losses from rescissions</t>
  </si>
  <si>
    <t>Other</t>
  </si>
  <si>
    <t>Information About Segments of Business (Details) - USD ($) $ in Millions</t>
  </si>
  <si>
    <t>Segment Reporting Information</t>
  </si>
  <si>
    <t>Consolidated Revenues [Abstract]</t>
  </si>
  <si>
    <t>Consolidated revenues</t>
  </si>
  <si>
    <t>Title, escrow and other fees</t>
  </si>
  <si>
    <t>Consolidated Income (Loss) Before Taxes (Credits) [Abstract]</t>
  </si>
  <si>
    <t>Income (Loss) from Continuing Operations before Equity Method Investments, Income Taxes, Extraordinary Items, Noncontrolling Interest</t>
  </si>
  <si>
    <t>Consolidated Income Tax Expense (Credits) [Abstract]</t>
  </si>
  <si>
    <t>Income tax expense (credits)</t>
  </si>
  <si>
    <t>Income tax expense (credits) on consolidated net realized investment gains (losses)</t>
  </si>
  <si>
    <t>Total Company Segments [Member]</t>
  </si>
  <si>
    <t>Net investment income and other income</t>
  </si>
  <si>
    <t>Income (loss) before income taxes (credits) and realized investment gains or losses</t>
  </si>
  <si>
    <t>Interest charges on intercompany financing arrangements</t>
  </si>
  <si>
    <t>RFIG Run-off Business [Member]</t>
  </si>
  <si>
    <t>Other sources - net [Member]</t>
  </si>
  <si>
    <t>[2]</t>
  </si>
  <si>
    <t>Consolidation elimination adjustments [Member]</t>
  </si>
  <si>
    <t>Income before income taxes (credits) is reported net of interest charges on intercompany financing arrangements with Old Republic's holding company parent for the following segments: General - $15.4 and $14.1 for the quarters ended March 31, 2018 and 2017, respectively, and Title - $1.4 and $2.1 for the quarters ended March 31, 2018 and 2017, respectively.</t>
  </si>
  <si>
    <t>Represents amounts for Old Republic's holding company parent, minor corporate services subsidiaries, and a small life and accident insurance operation.</t>
  </si>
  <si>
    <t>Information About Segments of Business Textuals (Details) $ in Millions</t>
  </si>
  <si>
    <t>Mar. 31, 2018USD ($)segment</t>
  </si>
  <si>
    <t>Number of major segments | segment</t>
  </si>
  <si>
    <t>Information About Segments of Business Reconciliation of Assets from Segment to Consolidated (Details) - USD ($) $ in Millions</t>
  </si>
  <si>
    <t>Segment Reporting, Asset Reconciling Item</t>
  </si>
  <si>
    <t>Assets</t>
  </si>
  <si>
    <t>All Other Segments [Member]</t>
  </si>
  <si>
    <t>Intersegment Elimination [Member]</t>
  </si>
  <si>
    <t>Debt (Details) - USD ($) $ in Millions</t>
  </si>
  <si>
    <t>Debt Instrument [Line Items]</t>
  </si>
  <si>
    <t>Fair value</t>
  </si>
  <si>
    <t>Debt and Capital Lease Obligations</t>
  </si>
  <si>
    <t>Debt Conversion, Converted Instrument, Shares Issued</t>
  </si>
  <si>
    <t>Convertible Senior Notes Due 2018</t>
  </si>
  <si>
    <t>Debt Instrument, Interest Rate, Stated Percentage</t>
  </si>
  <si>
    <t>3.75%</t>
  </si>
  <si>
    <t>Senior Notes Due 2024</t>
  </si>
  <si>
    <t>4.875%</t>
  </si>
  <si>
    <t>Senior Notes Due 2026 [Member]</t>
  </si>
  <si>
    <t>3.875%</t>
  </si>
  <si>
    <t>ESSOP Debt</t>
  </si>
  <si>
    <t>Debt [Member]</t>
  </si>
  <si>
    <t>Debt, Weighted Average Interest Rate</t>
  </si>
  <si>
    <t>2.97%</t>
  </si>
  <si>
    <t>2.45%</t>
  </si>
  <si>
    <t>Debt Financial Liabilities Disclosed, but not Carried, at Fair Value (Details) - USD ($) $ in Millio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Reported Value Measurem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742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02185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2</v>
      </c>
    </row>
    <row r="3" spans="1:2">
      <c r="A3" s="3" t="s">
        <v>186</v>
      </c>
    </row>
    <row r="4" spans="1:2">
      <c r="A4" s="4" t="s">
        <v>5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7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2</v>
      </c>
    </row>
    <row r="3" spans="1:2">
      <c r="A3" s="3" t="s">
        <v>17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v>
      </c>
      <c r="C1" s="2" t="s">
        <v>22</v>
      </c>
      <c r="D1" s="2" t="s">
        <v>23</v>
      </c>
    </row>
    <row r="2" spans="1:4">
      <c r="A2" s="3" t="s">
        <v>24</v>
      </c>
    </row>
    <row r="3" spans="1:4">
      <c r="A3" s="4" t="s">
        <v>25</v>
      </c>
      <c r="C3" s="7" t="n">
        <v>8107.8</v>
      </c>
      <c r="D3" s="7" t="n">
        <v>8282.299999999999</v>
      </c>
    </row>
    <row r="4" spans="1:4">
      <c r="A4" s="4" t="s">
        <v>26</v>
      </c>
      <c r="C4" s="8" t="n">
        <v>474.9</v>
      </c>
      <c r="D4" s="8" t="n">
        <v>670.1</v>
      </c>
    </row>
    <row r="5" spans="1:4">
      <c r="A5" s="4" t="s">
        <v>27</v>
      </c>
      <c r="C5" s="5" t="n">
        <v>30</v>
      </c>
      <c r="D5" s="8" t="n">
        <v>29.1</v>
      </c>
    </row>
    <row r="6" spans="1:4">
      <c r="A6" s="4" t="s">
        <v>28</v>
      </c>
      <c r="C6" s="8" t="n">
        <v>8612.9</v>
      </c>
      <c r="D6" s="8" t="n">
        <v>8981.6</v>
      </c>
    </row>
    <row r="7" spans="1:4">
      <c r="A7" s="3" t="s">
        <v>29</v>
      </c>
    </row>
    <row r="8" spans="1:4">
      <c r="A8" s="4" t="s">
        <v>30</v>
      </c>
      <c r="C8" s="8" t="n">
        <v>1061.8</v>
      </c>
      <c r="D8" s="8" t="n">
        <v>1067.4</v>
      </c>
    </row>
    <row r="9" spans="1:4">
      <c r="A9" s="4" t="s">
        <v>31</v>
      </c>
      <c r="C9" s="8" t="n">
        <v>3149.7</v>
      </c>
      <c r="D9" s="8" t="n">
        <v>3265.5</v>
      </c>
    </row>
    <row r="10" spans="1:4">
      <c r="A10" s="4" t="s">
        <v>32</v>
      </c>
      <c r="C10" s="8" t="n">
        <v>3.6</v>
      </c>
      <c r="D10" s="8" t="n">
        <v>3.3</v>
      </c>
    </row>
    <row r="11" spans="1:4">
      <c r="A11" s="4" t="s">
        <v>33</v>
      </c>
      <c r="C11" s="8" t="n">
        <v>12828.2</v>
      </c>
      <c r="D11" s="5" t="n">
        <v>13318</v>
      </c>
    </row>
    <row r="12" spans="1:4">
      <c r="A12" s="3" t="s">
        <v>34</v>
      </c>
    </row>
    <row r="13" spans="1:4">
      <c r="A13" s="4" t="s">
        <v>35</v>
      </c>
      <c r="C13" s="8" t="n">
        <v>103.4</v>
      </c>
      <c r="D13" s="8" t="n">
        <v>125.9</v>
      </c>
    </row>
    <row r="14" spans="1:4">
      <c r="A14" s="4" t="s">
        <v>36</v>
      </c>
      <c r="C14" s="8" t="n">
        <v>22.4</v>
      </c>
      <c r="D14" s="8" t="n">
        <v>12.8</v>
      </c>
    </row>
    <row r="15" spans="1:4">
      <c r="A15" s="4" t="s">
        <v>37</v>
      </c>
      <c r="C15" s="8" t="n">
        <v>94.3</v>
      </c>
      <c r="D15" s="8" t="n">
        <v>92.40000000000001</v>
      </c>
    </row>
    <row r="16" spans="1:4">
      <c r="A16" s="4" t="s">
        <v>38</v>
      </c>
      <c r="C16" s="8" t="n">
        <v>1516.1</v>
      </c>
      <c r="D16" s="8" t="n">
        <v>1469.7</v>
      </c>
    </row>
    <row r="17" spans="1:4">
      <c r="A17" s="4" t="s">
        <v>39</v>
      </c>
      <c r="C17" s="8" t="n">
        <v>114.3</v>
      </c>
      <c r="D17" s="8" t="n">
        <v>114.3</v>
      </c>
    </row>
    <row r="18" spans="1:4">
      <c r="A18" s="4" t="s">
        <v>40</v>
      </c>
      <c r="C18" s="8" t="n">
        <v>148.8</v>
      </c>
      <c r="D18" s="8" t="n">
        <v>141.6</v>
      </c>
    </row>
    <row r="19" spans="1:4">
      <c r="A19" s="4" t="s">
        <v>41</v>
      </c>
      <c r="C19" s="8" t="n">
        <v>70.90000000000001</v>
      </c>
      <c r="D19" s="8" t="n">
        <v>60.5</v>
      </c>
    </row>
    <row r="20" spans="1:4">
      <c r="A20" s="4" t="s">
        <v>42</v>
      </c>
      <c r="C20" s="8" t="n">
        <v>3330.9</v>
      </c>
      <c r="D20" s="8" t="n">
        <v>3311.3</v>
      </c>
    </row>
    <row r="21" spans="1:4">
      <c r="A21" s="4" t="s">
        <v>43</v>
      </c>
      <c r="C21" s="8" t="n">
        <v>304.2</v>
      </c>
      <c r="D21" s="8" t="n">
        <v>297.8</v>
      </c>
    </row>
    <row r="22" spans="1:4">
      <c r="A22" s="4" t="s">
        <v>44</v>
      </c>
      <c r="C22" s="8" t="n">
        <v>464.7</v>
      </c>
      <c r="D22" s="8" t="n">
        <v>458.8</v>
      </c>
    </row>
    <row r="23" spans="1:4">
      <c r="A23" s="4" t="s">
        <v>45</v>
      </c>
      <c r="C23" s="8" t="n">
        <v>6170.6</v>
      </c>
      <c r="D23" s="8" t="n">
        <v>6085.5</v>
      </c>
    </row>
    <row r="24" spans="1:4">
      <c r="A24" s="4" t="s">
        <v>46</v>
      </c>
      <c r="C24" s="8" t="n">
        <v>18998.8</v>
      </c>
      <c r="D24" s="8" t="n">
        <v>19403.5</v>
      </c>
    </row>
    <row r="25" spans="1:4">
      <c r="A25" s="3" t="s">
        <v>47</v>
      </c>
    </row>
    <row r="26" spans="1:4">
      <c r="A26" s="4" t="s">
        <v>48</v>
      </c>
      <c r="C26" s="8" t="n">
        <v>9272.4</v>
      </c>
      <c r="D26" s="8" t="n">
        <v>9237.6</v>
      </c>
    </row>
    <row r="27" spans="1:4">
      <c r="A27" s="4" t="s">
        <v>49</v>
      </c>
      <c r="C27" s="8" t="n">
        <v>2060.9</v>
      </c>
      <c r="D27" s="8" t="n">
        <v>1971.5</v>
      </c>
    </row>
    <row r="28" spans="1:4">
      <c r="A28" s="4" t="s">
        <v>50</v>
      </c>
      <c r="C28" s="8" t="n">
        <v>206.5</v>
      </c>
      <c r="D28" s="8" t="n">
        <v>204.7</v>
      </c>
    </row>
    <row r="29" spans="1:4">
      <c r="A29" s="4" t="s">
        <v>51</v>
      </c>
      <c r="C29" s="5" t="n">
        <v>11540</v>
      </c>
      <c r="D29" s="8" t="n">
        <v>11413.9</v>
      </c>
    </row>
    <row r="30" spans="1:4">
      <c r="A30" s="4" t="s">
        <v>52</v>
      </c>
      <c r="C30" s="8" t="n">
        <v>504.2</v>
      </c>
      <c r="D30" s="8" t="n">
        <v>547.7</v>
      </c>
    </row>
    <row r="31" spans="1:4">
      <c r="A31" s="4" t="s">
        <v>53</v>
      </c>
      <c r="C31" s="5" t="n">
        <v>605</v>
      </c>
      <c r="D31" s="8" t="n">
        <v>566.9</v>
      </c>
    </row>
    <row r="32" spans="1:4">
      <c r="A32" s="4" t="s">
        <v>54</v>
      </c>
      <c r="C32" s="8" t="n">
        <v>27.2</v>
      </c>
      <c r="D32" s="8" t="n">
        <v>6.5</v>
      </c>
    </row>
    <row r="33" spans="1:4">
      <c r="A33" s="4" t="s">
        <v>55</v>
      </c>
      <c r="C33" s="8" t="n">
        <v>33.4</v>
      </c>
      <c r="D33" s="8" t="n">
        <v>100.5</v>
      </c>
    </row>
    <row r="34" spans="1:4">
      <c r="A34" s="4" t="s">
        <v>56</v>
      </c>
      <c r="C34" s="8" t="n">
        <v>974.1</v>
      </c>
      <c r="D34" s="8" t="n">
        <v>1448.7</v>
      </c>
    </row>
    <row r="35" spans="1:4">
      <c r="A35" s="4" t="s">
        <v>57</v>
      </c>
      <c r="C35" s="8" t="n">
        <v>265.9</v>
      </c>
      <c r="D35" s="8" t="n">
        <v>585.8</v>
      </c>
    </row>
    <row r="36" spans="1:4">
      <c r="A36" s="4" t="s">
        <v>58</v>
      </c>
      <c r="C36" s="4" t="s">
        <v>59</v>
      </c>
      <c r="D36" s="4" t="s">
        <v>59</v>
      </c>
    </row>
    <row r="37" spans="1:4">
      <c r="A37" s="4" t="s">
        <v>60</v>
      </c>
      <c r="C37" s="8" t="n">
        <v>13950.2</v>
      </c>
      <c r="D37" s="8" t="n">
        <v>14670.2</v>
      </c>
    </row>
    <row r="38" spans="1:4">
      <c r="A38" s="4" t="s">
        <v>61</v>
      </c>
      <c r="B38" s="4" t="s">
        <v>62</v>
      </c>
      <c r="C38" s="5" t="n">
        <v>0</v>
      </c>
      <c r="D38" s="5" t="n">
        <v>0</v>
      </c>
    </row>
    <row r="39" spans="1:4">
      <c r="A39" s="3" t="s">
        <v>63</v>
      </c>
    </row>
    <row r="40" spans="1:4">
      <c r="A40" s="4" t="s">
        <v>64</v>
      </c>
      <c r="B40" s="4" t="s">
        <v>62</v>
      </c>
      <c r="C40" s="8" t="n">
        <v>302.1</v>
      </c>
      <c r="D40" s="8" t="n">
        <v>269.2</v>
      </c>
    </row>
    <row r="41" spans="1:4">
      <c r="A41" s="4" t="s">
        <v>65</v>
      </c>
      <c r="C41" s="8" t="n">
        <v>1267.9</v>
      </c>
      <c r="D41" s="8" t="n">
        <v>815.2</v>
      </c>
    </row>
    <row r="42" spans="1:4">
      <c r="A42" s="4" t="s">
        <v>66</v>
      </c>
      <c r="C42" s="8" t="n">
        <v>3658.1</v>
      </c>
      <c r="D42" s="8" t="n">
        <v>3206.9</v>
      </c>
    </row>
    <row r="43" spans="1:4">
      <c r="A43" s="4" t="s">
        <v>67</v>
      </c>
      <c r="C43" s="8" t="n">
        <v>-148.9</v>
      </c>
      <c r="D43" s="8" t="n">
        <v>474.2</v>
      </c>
    </row>
    <row r="44" spans="1:4">
      <c r="A44" s="4" t="s">
        <v>68</v>
      </c>
      <c r="C44" s="8" t="n">
        <v>-30.6</v>
      </c>
      <c r="D44" s="8" t="n">
        <v>-32.4</v>
      </c>
    </row>
    <row r="45" spans="1:4">
      <c r="A45" s="4" t="s">
        <v>69</v>
      </c>
      <c r="C45" s="8" t="n">
        <v>5048.6</v>
      </c>
      <c r="D45" s="8" t="n">
        <v>4733.3</v>
      </c>
    </row>
    <row r="46" spans="1:4">
      <c r="A46" s="4" t="s">
        <v>70</v>
      </c>
      <c r="C46" s="7" t="n">
        <v>18998.8</v>
      </c>
      <c r="D46" s="7" t="n">
        <v>19403.5</v>
      </c>
    </row>
    <row r="47" spans="1:4"/>
    <row r="48" spans="1:4">
      <c r="A48" s="4" t="s">
        <v>62</v>
      </c>
      <c r="B48" s="4" t="s">
        <v>71</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2</v>
      </c>
    </row>
    <row r="3" spans="1:2">
      <c r="A3" s="3" t="s">
        <v>18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2</v>
      </c>
      <c r="C2" s="2" t="s">
        <v>85</v>
      </c>
    </row>
    <row r="3" spans="1:3">
      <c r="A3" s="4" t="s">
        <v>219</v>
      </c>
      <c r="B3" s="7" t="n">
        <v>40.7</v>
      </c>
      <c r="C3" s="7" t="n">
        <v>37.7</v>
      </c>
    </row>
    <row r="4" spans="1:3">
      <c r="A4" s="4" t="s">
        <v>220</v>
      </c>
    </row>
    <row r="5" spans="1:3">
      <c r="A5" s="4" t="s">
        <v>221</v>
      </c>
      <c r="B5" s="7" t="n">
        <v>26.7</v>
      </c>
      <c r="C5" s="7" t="n">
        <v>24.2</v>
      </c>
    </row>
    <row r="6" spans="1:3">
      <c r="A6" s="4" t="s">
        <v>222</v>
      </c>
      <c r="B6" s="4" t="s">
        <v>223</v>
      </c>
      <c r="C6" s="4" t="s">
        <v>224</v>
      </c>
    </row>
    <row r="7" spans="1:3">
      <c r="A7" s="4" t="s">
        <v>225</v>
      </c>
      <c r="B7" s="4" t="s">
        <v>226</v>
      </c>
    </row>
    <row r="8" spans="1:3">
      <c r="A8" s="4" t="s">
        <v>227</v>
      </c>
    </row>
    <row r="9" spans="1:3">
      <c r="A9" s="4" t="s">
        <v>222</v>
      </c>
      <c r="B9" s="4" t="s">
        <v>228</v>
      </c>
      <c r="C9" s="4" t="s">
        <v>229</v>
      </c>
    </row>
    <row r="10" spans="1:3">
      <c r="A10" s="4" t="s">
        <v>230</v>
      </c>
      <c r="B10" s="7" t="n">
        <v>12.9</v>
      </c>
      <c r="C10" s="7" t="n">
        <v>12.5</v>
      </c>
    </row>
    <row r="11" spans="1:3">
      <c r="A11" s="4" t="s">
        <v>225</v>
      </c>
      <c r="B11" s="4"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1</v>
      </c>
      <c r="C1" s="2" t="s">
        <v>1</v>
      </c>
    </row>
    <row r="2" spans="1:4">
      <c r="C2" s="2" t="s">
        <v>22</v>
      </c>
      <c r="D2" s="2" t="s">
        <v>85</v>
      </c>
    </row>
    <row r="3" spans="1:4">
      <c r="A3" s="3" t="s">
        <v>167</v>
      </c>
    </row>
    <row r="4" spans="1:4">
      <c r="A4" s="4" t="s">
        <v>135</v>
      </c>
      <c r="C4" s="10" t="n">
        <v>4</v>
      </c>
      <c r="D4" s="7" t="n">
        <v>113.1</v>
      </c>
    </row>
    <row r="5" spans="1:4">
      <c r="A5" s="4" t="s">
        <v>232</v>
      </c>
      <c r="C5" s="5" t="n">
        <v>4</v>
      </c>
      <c r="D5" s="8" t="n">
        <v>113.1</v>
      </c>
    </row>
    <row r="6" spans="1:4">
      <c r="A6" s="4" t="s">
        <v>233</v>
      </c>
      <c r="C6" s="5" t="n">
        <v>0</v>
      </c>
      <c r="D6" s="8" t="n">
        <v>3.6</v>
      </c>
    </row>
    <row r="7" spans="1:4">
      <c r="A7" s="4" t="s">
        <v>234</v>
      </c>
      <c r="C7" s="10" t="n">
        <v>4</v>
      </c>
      <c r="D7" s="7" t="n">
        <v>116.7</v>
      </c>
    </row>
    <row r="8" spans="1:4">
      <c r="A8" s="4" t="s">
        <v>235</v>
      </c>
      <c r="B8" s="4" t="s">
        <v>62</v>
      </c>
      <c r="C8" s="5" t="n">
        <v>278116902</v>
      </c>
      <c r="D8" s="5" t="n">
        <v>260784905</v>
      </c>
    </row>
    <row r="9" spans="1:4">
      <c r="A9" s="4" t="s">
        <v>236</v>
      </c>
      <c r="C9" s="5" t="n">
        <v>1411132</v>
      </c>
      <c r="D9" s="5" t="n">
        <v>1703231</v>
      </c>
    </row>
    <row r="10" spans="1:4">
      <c r="A10" s="4" t="s">
        <v>237</v>
      </c>
      <c r="C10" s="5" t="n">
        <v>0</v>
      </c>
      <c r="D10" s="5" t="n">
        <v>35751213</v>
      </c>
    </row>
    <row r="11" spans="1:4">
      <c r="A11" s="4" t="s">
        <v>238</v>
      </c>
      <c r="B11" s="4" t="s">
        <v>62</v>
      </c>
      <c r="C11" s="5" t="n">
        <v>279528034</v>
      </c>
      <c r="D11" s="5" t="n">
        <v>298239349</v>
      </c>
    </row>
    <row r="12" spans="1:4">
      <c r="A12" s="4" t="s">
        <v>111</v>
      </c>
      <c r="C12" s="9" t="n">
        <v>0.01</v>
      </c>
      <c r="D12" s="9" t="n">
        <v>0.43</v>
      </c>
    </row>
    <row r="13" spans="1:4">
      <c r="A13" s="4" t="s">
        <v>112</v>
      </c>
      <c r="C13" s="9" t="n">
        <v>0.01</v>
      </c>
      <c r="D13" s="9" t="n">
        <v>0.39</v>
      </c>
    </row>
    <row r="14" spans="1:4">
      <c r="A14" s="3" t="s">
        <v>239</v>
      </c>
    </row>
    <row r="15" spans="1:4">
      <c r="A15" s="4" t="s">
        <v>240</v>
      </c>
      <c r="C15" s="5" t="n">
        <v>23313276</v>
      </c>
      <c r="D15" s="5" t="n">
        <v>0</v>
      </c>
    </row>
    <row r="16" spans="1:4">
      <c r="A16" s="4" t="s">
        <v>241</v>
      </c>
    </row>
    <row r="17" spans="1:4">
      <c r="A17" s="3" t="s">
        <v>239</v>
      </c>
    </row>
    <row r="18" spans="1:4">
      <c r="A18" s="4" t="s">
        <v>240</v>
      </c>
      <c r="C18" s="5" t="n">
        <v>1539500</v>
      </c>
      <c r="D18" s="5" t="n">
        <v>0</v>
      </c>
    </row>
    <row r="19" spans="1:4">
      <c r="A19" s="4" t="s">
        <v>242</v>
      </c>
    </row>
    <row r="20" spans="1:4">
      <c r="A20" s="3" t="s">
        <v>239</v>
      </c>
    </row>
    <row r="21" spans="1:4">
      <c r="A21" s="4" t="s">
        <v>240</v>
      </c>
      <c r="C21" s="5" t="n">
        <v>21773776</v>
      </c>
      <c r="D21" s="5" t="n">
        <v>0</v>
      </c>
    </row>
    <row r="22" spans="1:4"/>
    <row r="23" spans="1:4">
      <c r="A23" s="4" t="s">
        <v>62</v>
      </c>
      <c r="B23" s="4" t="s">
        <v>243</v>
      </c>
    </row>
  </sheetData>
  <mergeCells count="4">
    <mergeCell ref="A1:B2"/>
    <mergeCell ref="C1:D1"/>
    <mergeCell ref="A22:C22"/>
    <mergeCell ref="B23:C2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2</v>
      </c>
      <c r="C1" s="2" t="s">
        <v>23</v>
      </c>
    </row>
    <row r="2" spans="1:3">
      <c r="A2" s="3" t="s">
        <v>245</v>
      </c>
    </row>
    <row r="3" spans="1:3">
      <c r="A3" s="4" t="s">
        <v>246</v>
      </c>
      <c r="B3" s="7" t="n">
        <v>8136.8</v>
      </c>
      <c r="C3" s="7" t="n">
        <v>8162.2</v>
      </c>
    </row>
    <row r="4" spans="1:3">
      <c r="A4" s="4" t="s">
        <v>247</v>
      </c>
      <c r="B4" s="8" t="n">
        <v>8107.8</v>
      </c>
      <c r="C4" s="8" t="n">
        <v>8282.299999999999</v>
      </c>
    </row>
    <row r="5" spans="1:3">
      <c r="A5" s="4" t="s">
        <v>248</v>
      </c>
      <c r="B5" s="5" t="n">
        <v>1038</v>
      </c>
      <c r="C5" s="8" t="n">
        <v>1069.2</v>
      </c>
    </row>
    <row r="6" spans="1:3">
      <c r="A6" s="4" t="s">
        <v>249</v>
      </c>
    </row>
    <row r="7" spans="1:3">
      <c r="A7" s="3" t="s">
        <v>245</v>
      </c>
    </row>
    <row r="8" spans="1:3">
      <c r="A8" s="4" t="s">
        <v>246</v>
      </c>
      <c r="B8" s="8" t="n">
        <v>1455.2</v>
      </c>
      <c r="C8" s="8" t="n">
        <v>1554.3</v>
      </c>
    </row>
    <row r="9" spans="1:3">
      <c r="A9" s="4" t="s">
        <v>250</v>
      </c>
      <c r="B9" s="8" t="n">
        <v>2.8</v>
      </c>
      <c r="C9" s="8" t="n">
        <v>6.5</v>
      </c>
    </row>
    <row r="10" spans="1:3">
      <c r="A10" s="4" t="s">
        <v>251</v>
      </c>
      <c r="B10" s="8" t="n">
        <v>22.4</v>
      </c>
      <c r="C10" s="8" t="n">
        <v>8.699999999999999</v>
      </c>
    </row>
    <row r="11" spans="1:3">
      <c r="A11" s="4" t="s">
        <v>247</v>
      </c>
      <c r="B11" s="8" t="n">
        <v>1435.6</v>
      </c>
      <c r="C11" s="8" t="n">
        <v>1552.2</v>
      </c>
    </row>
    <row r="12" spans="1:3">
      <c r="A12" s="4" t="s">
        <v>252</v>
      </c>
    </row>
    <row r="13" spans="1:3">
      <c r="A13" s="3" t="s">
        <v>245</v>
      </c>
    </row>
    <row r="14" spans="1:3">
      <c r="A14" s="4" t="s">
        <v>253</v>
      </c>
      <c r="B14" s="8" t="n">
        <v>1061.8</v>
      </c>
      <c r="C14" s="8" t="n">
        <v>1067.4</v>
      </c>
    </row>
    <row r="15" spans="1:3">
      <c r="A15" s="4" t="s">
        <v>254</v>
      </c>
      <c r="B15" s="8" t="n">
        <v>0.8</v>
      </c>
      <c r="C15" s="5" t="n">
        <v>10</v>
      </c>
    </row>
    <row r="16" spans="1:3">
      <c r="A16" s="4" t="s">
        <v>255</v>
      </c>
      <c r="B16" s="8" t="n">
        <v>24.6</v>
      </c>
      <c r="C16" s="8" t="n">
        <v>8.300000000000001</v>
      </c>
    </row>
    <row r="17" spans="1:3">
      <c r="A17" s="4" t="s">
        <v>248</v>
      </c>
      <c r="B17" s="5" t="n">
        <v>1038</v>
      </c>
      <c r="C17" s="8" t="n">
        <v>1069.2</v>
      </c>
    </row>
    <row r="18" spans="1:3">
      <c r="A18" s="4" t="s">
        <v>256</v>
      </c>
    </row>
    <row r="19" spans="1:3">
      <c r="A19" s="3" t="s">
        <v>245</v>
      </c>
    </row>
    <row r="20" spans="1:3">
      <c r="A20" s="4" t="s">
        <v>246</v>
      </c>
      <c r="B20" s="8" t="n">
        <v>6681.6</v>
      </c>
      <c r="C20" s="8" t="n">
        <v>6607.8</v>
      </c>
    </row>
    <row r="21" spans="1:3">
      <c r="A21" s="4" t="s">
        <v>250</v>
      </c>
      <c r="B21" s="8" t="n">
        <v>66.7</v>
      </c>
      <c r="C21" s="8" t="n">
        <v>140.8</v>
      </c>
    </row>
    <row r="22" spans="1:3">
      <c r="A22" s="4" t="s">
        <v>251</v>
      </c>
      <c r="B22" s="8" t="n">
        <v>76.09999999999999</v>
      </c>
      <c r="C22" s="8" t="n">
        <v>18.6</v>
      </c>
    </row>
    <row r="23" spans="1:3">
      <c r="A23" s="4" t="s">
        <v>247</v>
      </c>
      <c r="B23" s="8" t="n">
        <v>6672.1</v>
      </c>
      <c r="C23" s="5" t="n">
        <v>6730</v>
      </c>
    </row>
    <row r="24" spans="1:3">
      <c r="A24" s="4" t="s">
        <v>257</v>
      </c>
    </row>
    <row r="25" spans="1:3">
      <c r="A25" s="3" t="s">
        <v>245</v>
      </c>
    </row>
    <row r="26" spans="1:3">
      <c r="A26" s="4" t="s">
        <v>246</v>
      </c>
      <c r="B26" s="8" t="n">
        <v>8136.8</v>
      </c>
      <c r="C26" s="8" t="n">
        <v>8162.2</v>
      </c>
    </row>
    <row r="27" spans="1:3">
      <c r="A27" s="4" t="s">
        <v>250</v>
      </c>
      <c r="B27" s="8" t="n">
        <v>69.59999999999999</v>
      </c>
      <c r="C27" s="8" t="n">
        <v>147.4</v>
      </c>
    </row>
    <row r="28" spans="1:3">
      <c r="A28" s="4" t="s">
        <v>251</v>
      </c>
      <c r="B28" s="8" t="n">
        <v>98.59999999999999</v>
      </c>
      <c r="C28" s="8" t="n">
        <v>27.3</v>
      </c>
    </row>
    <row r="29" spans="1:3">
      <c r="A29" s="4" t="s">
        <v>247</v>
      </c>
      <c r="B29" s="7" t="n">
        <v>8107.8</v>
      </c>
      <c r="C29" s="7" t="n">
        <v>8282.2999999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2</v>
      </c>
      <c r="C1" s="2" t="s">
        <v>23</v>
      </c>
    </row>
    <row r="2" spans="1:3">
      <c r="A2" s="3" t="s">
        <v>259</v>
      </c>
    </row>
    <row r="3" spans="1:3">
      <c r="A3" s="4" t="s">
        <v>260</v>
      </c>
      <c r="B3" s="7" t="n">
        <v>1061.8</v>
      </c>
      <c r="C3" s="7" t="n">
        <v>1067.4</v>
      </c>
    </row>
    <row r="4" spans="1:3">
      <c r="A4" s="4" t="s">
        <v>148</v>
      </c>
      <c r="B4" s="8" t="n">
        <v>3149.7</v>
      </c>
      <c r="C4" s="8" t="n">
        <v>3265.5</v>
      </c>
    </row>
    <row r="5" spans="1:3">
      <c r="A5" s="4" t="s">
        <v>261</v>
      </c>
      <c r="B5" s="8" t="n">
        <v>8107.8</v>
      </c>
      <c r="C5" s="8" t="n">
        <v>8282.299999999999</v>
      </c>
    </row>
    <row r="6" spans="1:3">
      <c r="A6" s="4" t="s">
        <v>262</v>
      </c>
      <c r="B6" s="8" t="n">
        <v>474.9</v>
      </c>
      <c r="C6" s="8" t="n">
        <v>670.1</v>
      </c>
    </row>
    <row r="7" spans="1:3">
      <c r="A7" s="4" t="s">
        <v>263</v>
      </c>
    </row>
    <row r="8" spans="1:3">
      <c r="A8" s="3" t="s">
        <v>259</v>
      </c>
    </row>
    <row r="9" spans="1:3">
      <c r="A9" s="4" t="s">
        <v>262</v>
      </c>
      <c r="B9" s="8" t="n">
        <v>474.9</v>
      </c>
      <c r="C9" s="8" t="n">
        <v>670.1</v>
      </c>
    </row>
    <row r="10" spans="1:3">
      <c r="A10" s="4" t="s">
        <v>264</v>
      </c>
    </row>
    <row r="11" spans="1:3">
      <c r="A11" s="3" t="s">
        <v>259</v>
      </c>
    </row>
    <row r="12" spans="1:3">
      <c r="A12" s="4" t="s">
        <v>262</v>
      </c>
      <c r="B12" s="5" t="n">
        <v>0</v>
      </c>
      <c r="C12" s="5" t="n">
        <v>0</v>
      </c>
    </row>
    <row r="13" spans="1:3">
      <c r="A13" s="4" t="s">
        <v>265</v>
      </c>
    </row>
    <row r="14" spans="1:3">
      <c r="A14" s="3" t="s">
        <v>259</v>
      </c>
    </row>
    <row r="15" spans="1:3">
      <c r="A15" s="4" t="s">
        <v>262</v>
      </c>
      <c r="B15" s="5" t="n">
        <v>0</v>
      </c>
      <c r="C15" s="5" t="n">
        <v>0</v>
      </c>
    </row>
    <row r="16" spans="1:3">
      <c r="A16" s="4" t="s">
        <v>249</v>
      </c>
    </row>
    <row r="17" spans="1:3">
      <c r="A17" s="3" t="s">
        <v>259</v>
      </c>
    </row>
    <row r="18" spans="1:3">
      <c r="A18" s="4" t="s">
        <v>261</v>
      </c>
      <c r="B18" s="8" t="n">
        <v>1435.6</v>
      </c>
      <c r="C18" s="8" t="n">
        <v>1552.2</v>
      </c>
    </row>
    <row r="19" spans="1:3">
      <c r="A19" s="4" t="s">
        <v>266</v>
      </c>
    </row>
    <row r="20" spans="1:3">
      <c r="A20" s="3" t="s">
        <v>259</v>
      </c>
    </row>
    <row r="21" spans="1:3">
      <c r="A21" s="4" t="s">
        <v>261</v>
      </c>
      <c r="B21" s="8" t="n">
        <v>645.7</v>
      </c>
      <c r="C21" s="8" t="n">
        <v>761.4</v>
      </c>
    </row>
    <row r="22" spans="1:3">
      <c r="A22" s="4" t="s">
        <v>267</v>
      </c>
    </row>
    <row r="23" spans="1:3">
      <c r="A23" s="3" t="s">
        <v>259</v>
      </c>
    </row>
    <row r="24" spans="1:3">
      <c r="A24" s="4" t="s">
        <v>261</v>
      </c>
      <c r="B24" s="8" t="n">
        <v>789.9</v>
      </c>
      <c r="C24" s="8" t="n">
        <v>790.8</v>
      </c>
    </row>
    <row r="25" spans="1:3">
      <c r="A25" s="4" t="s">
        <v>268</v>
      </c>
    </row>
    <row r="26" spans="1:3">
      <c r="A26" s="3" t="s">
        <v>259</v>
      </c>
    </row>
    <row r="27" spans="1:3">
      <c r="A27" s="4" t="s">
        <v>261</v>
      </c>
      <c r="B27" s="5" t="n">
        <v>0</v>
      </c>
      <c r="C27" s="5" t="n">
        <v>0</v>
      </c>
    </row>
    <row r="28" spans="1:3">
      <c r="A28" s="4" t="s">
        <v>252</v>
      </c>
    </row>
    <row r="29" spans="1:3">
      <c r="A29" s="3" t="s">
        <v>259</v>
      </c>
    </row>
    <row r="30" spans="1:3">
      <c r="A30" s="4" t="s">
        <v>260</v>
      </c>
      <c r="B30" s="5" t="n">
        <v>1038</v>
      </c>
      <c r="C30" s="8" t="n">
        <v>1069.2</v>
      </c>
    </row>
    <row r="31" spans="1:3">
      <c r="A31" s="4" t="s">
        <v>269</v>
      </c>
    </row>
    <row r="32" spans="1:3">
      <c r="A32" s="3" t="s">
        <v>259</v>
      </c>
    </row>
    <row r="33" spans="1:3">
      <c r="A33" s="4" t="s">
        <v>260</v>
      </c>
      <c r="B33" s="5" t="n">
        <v>0</v>
      </c>
      <c r="C33" s="5" t="n">
        <v>0</v>
      </c>
    </row>
    <row r="34" spans="1:3">
      <c r="A34" s="4" t="s">
        <v>270</v>
      </c>
    </row>
    <row r="35" spans="1:3">
      <c r="A35" s="3" t="s">
        <v>259</v>
      </c>
    </row>
    <row r="36" spans="1:3">
      <c r="A36" s="4" t="s">
        <v>260</v>
      </c>
      <c r="B36" s="5" t="n">
        <v>1038</v>
      </c>
      <c r="C36" s="8" t="n">
        <v>1069.2</v>
      </c>
    </row>
    <row r="37" spans="1:3">
      <c r="A37" s="4" t="s">
        <v>271</v>
      </c>
    </row>
    <row r="38" spans="1:3">
      <c r="A38" s="3" t="s">
        <v>259</v>
      </c>
    </row>
    <row r="39" spans="1:3">
      <c r="A39" s="4" t="s">
        <v>260</v>
      </c>
      <c r="B39" s="5" t="n">
        <v>0</v>
      </c>
      <c r="C39" s="5" t="n">
        <v>0</v>
      </c>
    </row>
    <row r="40" spans="1:3">
      <c r="A40" s="4" t="s">
        <v>256</v>
      </c>
    </row>
    <row r="41" spans="1:3">
      <c r="A41" s="3" t="s">
        <v>259</v>
      </c>
    </row>
    <row r="42" spans="1:3">
      <c r="A42" s="4" t="s">
        <v>261</v>
      </c>
      <c r="B42" s="8" t="n">
        <v>6672.1</v>
      </c>
      <c r="C42" s="5" t="n">
        <v>6730</v>
      </c>
    </row>
    <row r="43" spans="1:3">
      <c r="A43" s="4" t="s">
        <v>272</v>
      </c>
    </row>
    <row r="44" spans="1:3">
      <c r="A44" s="3" t="s">
        <v>259</v>
      </c>
    </row>
    <row r="45" spans="1:3">
      <c r="A45" s="4" t="s">
        <v>261</v>
      </c>
      <c r="B45" s="5" t="n">
        <v>0</v>
      </c>
      <c r="C45" s="5" t="n">
        <v>0</v>
      </c>
    </row>
    <row r="46" spans="1:3">
      <c r="A46" s="4" t="s">
        <v>273</v>
      </c>
    </row>
    <row r="47" spans="1:3">
      <c r="A47" s="3" t="s">
        <v>259</v>
      </c>
    </row>
    <row r="48" spans="1:3">
      <c r="A48" s="4" t="s">
        <v>261</v>
      </c>
      <c r="B48" s="8" t="n">
        <v>6661.6</v>
      </c>
      <c r="C48" s="8" t="n">
        <v>6719.5</v>
      </c>
    </row>
    <row r="49" spans="1:3">
      <c r="A49" s="4" t="s">
        <v>274</v>
      </c>
    </row>
    <row r="50" spans="1:3">
      <c r="A50" s="3" t="s">
        <v>259</v>
      </c>
    </row>
    <row r="51" spans="1:3">
      <c r="A51" s="4" t="s">
        <v>261</v>
      </c>
      <c r="B51" s="8" t="n">
        <v>10.5</v>
      </c>
      <c r="C51" s="8" t="n">
        <v>10.5</v>
      </c>
    </row>
    <row r="52" spans="1:3">
      <c r="A52" s="4" t="s">
        <v>275</v>
      </c>
    </row>
    <row r="53" spans="1:3">
      <c r="A53" s="3" t="s">
        <v>259</v>
      </c>
    </row>
    <row r="54" spans="1:3">
      <c r="A54" s="4" t="s">
        <v>148</v>
      </c>
      <c r="B54" s="8" t="n">
        <v>3149.7</v>
      </c>
      <c r="C54" s="8" t="n">
        <v>3265.5</v>
      </c>
    </row>
    <row r="55" spans="1:3">
      <c r="A55" s="4" t="s">
        <v>276</v>
      </c>
      <c r="B55" s="8" t="n">
        <v>3149.7</v>
      </c>
      <c r="C55" s="8" t="n">
        <v>3265.5</v>
      </c>
    </row>
    <row r="56" spans="1:3">
      <c r="A56" s="4" t="s">
        <v>277</v>
      </c>
    </row>
    <row r="57" spans="1:3">
      <c r="A57" s="3" t="s">
        <v>259</v>
      </c>
    </row>
    <row r="58" spans="1:3">
      <c r="A58" s="4" t="s">
        <v>148</v>
      </c>
      <c r="B58" s="8" t="n">
        <v>3148.6</v>
      </c>
      <c r="C58" s="8" t="n">
        <v>3264.4</v>
      </c>
    </row>
    <row r="59" spans="1:3">
      <c r="A59" s="4" t="s">
        <v>278</v>
      </c>
    </row>
    <row r="60" spans="1:3">
      <c r="A60" s="3" t="s">
        <v>259</v>
      </c>
    </row>
    <row r="61" spans="1:3">
      <c r="A61" s="4" t="s">
        <v>148</v>
      </c>
      <c r="B61" s="5" t="n">
        <v>0</v>
      </c>
      <c r="C61" s="5" t="n">
        <v>0</v>
      </c>
    </row>
    <row r="62" spans="1:3">
      <c r="A62" s="4" t="s">
        <v>279</v>
      </c>
    </row>
    <row r="63" spans="1:3">
      <c r="A63" s="3" t="s">
        <v>259</v>
      </c>
    </row>
    <row r="64" spans="1:3">
      <c r="A64" s="4" t="s">
        <v>148</v>
      </c>
      <c r="B64" s="7" t="n">
        <v>1.1</v>
      </c>
      <c r="C64" s="7"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80</v>
      </c>
      <c r="C1" s="2" t="s">
        <v>1</v>
      </c>
    </row>
    <row r="2" spans="1:4">
      <c r="C2" s="2" t="s">
        <v>22</v>
      </c>
      <c r="D2" s="2" t="s">
        <v>85</v>
      </c>
    </row>
    <row r="3" spans="1:4">
      <c r="A3" s="3" t="s">
        <v>281</v>
      </c>
    </row>
    <row r="4" spans="1:4">
      <c r="A4" s="4" t="s">
        <v>282</v>
      </c>
      <c r="C4" s="7" t="n">
        <v>107.5</v>
      </c>
      <c r="D4" s="7" t="n">
        <v>102.4</v>
      </c>
    </row>
    <row r="5" spans="1:4">
      <c r="A5" s="4" t="s">
        <v>283</v>
      </c>
      <c r="B5" s="4" t="s">
        <v>62</v>
      </c>
      <c r="C5" s="8" t="n">
        <v>1.7</v>
      </c>
      <c r="D5" s="8" t="n">
        <v>1.1</v>
      </c>
    </row>
    <row r="6" spans="1:4">
      <c r="A6" s="4" t="s">
        <v>90</v>
      </c>
      <c r="C6" s="8" t="n">
        <v>105.8</v>
      </c>
      <c r="D6" s="8" t="n">
        <v>101.2</v>
      </c>
    </row>
    <row r="7" spans="1:4">
      <c r="A7" s="4" t="s">
        <v>284</v>
      </c>
      <c r="C7" s="8" t="n">
        <v>-107.7</v>
      </c>
      <c r="D7" s="8" t="n">
        <v>9.6</v>
      </c>
    </row>
    <row r="8" spans="1:4">
      <c r="A8" s="4" t="s">
        <v>94</v>
      </c>
      <c r="C8" s="8" t="n">
        <v>15.5</v>
      </c>
      <c r="D8" s="8" t="n">
        <v>14.8</v>
      </c>
    </row>
    <row r="9" spans="1:4">
      <c r="A9" s="4" t="s">
        <v>95</v>
      </c>
      <c r="C9" s="5" t="n">
        <v>-152</v>
      </c>
      <c r="D9" s="5" t="n">
        <v>0</v>
      </c>
    </row>
    <row r="10" spans="1:4">
      <c r="A10" s="4" t="s">
        <v>285</v>
      </c>
      <c r="C10" s="5" t="n">
        <v>0</v>
      </c>
      <c r="D10" s="5" t="n">
        <v>0</v>
      </c>
    </row>
    <row r="11" spans="1:4">
      <c r="A11" s="4" t="s">
        <v>286</v>
      </c>
      <c r="C11" s="8" t="n">
        <v>-136.4</v>
      </c>
      <c r="D11" s="8" t="n">
        <v>14.8</v>
      </c>
    </row>
    <row r="12" spans="1:4">
      <c r="A12" s="4" t="s">
        <v>287</v>
      </c>
      <c r="C12" s="8" t="n">
        <v>-28.7</v>
      </c>
      <c r="D12" s="8" t="n">
        <v>5.1</v>
      </c>
    </row>
    <row r="13" spans="1:4">
      <c r="A13" s="4" t="s">
        <v>288</v>
      </c>
      <c r="C13" s="8" t="n">
        <v>0.1</v>
      </c>
      <c r="D13" s="8" t="n">
        <v>0.1</v>
      </c>
    </row>
    <row r="14" spans="1:4">
      <c r="A14" s="4" t="s">
        <v>289</v>
      </c>
      <c r="C14" s="8" t="n">
        <v>-117.8</v>
      </c>
      <c r="D14" s="8" t="n">
        <v>42.5</v>
      </c>
    </row>
    <row r="15" spans="1:4">
      <c r="A15" s="4" t="s">
        <v>275</v>
      </c>
    </row>
    <row r="16" spans="1:4">
      <c r="A16" s="3" t="s">
        <v>281</v>
      </c>
    </row>
    <row r="17" spans="1:4">
      <c r="A17" s="4" t="s">
        <v>290</v>
      </c>
      <c r="C17" s="8" t="n">
        <v>14.9</v>
      </c>
      <c r="D17" s="8" t="n">
        <v>12.1</v>
      </c>
    </row>
    <row r="18" spans="1:4">
      <c r="A18" s="4" t="s">
        <v>291</v>
      </c>
      <c r="C18" s="5" t="n">
        <v>0</v>
      </c>
      <c r="D18" s="5" t="n">
        <v>0</v>
      </c>
    </row>
    <row r="19" spans="1:4">
      <c r="A19" s="4" t="s">
        <v>292</v>
      </c>
      <c r="C19" s="8" t="n">
        <v>14.9</v>
      </c>
      <c r="D19" s="8" t="n">
        <v>12.1</v>
      </c>
    </row>
    <row r="20" spans="1:4">
      <c r="A20" s="4" t="s">
        <v>257</v>
      </c>
    </row>
    <row r="21" spans="1:4">
      <c r="A21" s="3" t="s">
        <v>281</v>
      </c>
    </row>
    <row r="22" spans="1:4">
      <c r="A22" s="4" t="s">
        <v>293</v>
      </c>
      <c r="C22" s="8" t="n">
        <v>0.4</v>
      </c>
      <c r="D22" s="8" t="n">
        <v>2.8</v>
      </c>
    </row>
    <row r="23" spans="1:4">
      <c r="A23" s="4" t="s">
        <v>294</v>
      </c>
      <c r="C23" s="8" t="n">
        <v>-0.1</v>
      </c>
      <c r="D23" s="8" t="n">
        <v>-0.1</v>
      </c>
    </row>
    <row r="24" spans="1:4">
      <c r="A24" s="4" t="s">
        <v>284</v>
      </c>
      <c r="C24" s="8" t="n">
        <v>0.2</v>
      </c>
      <c r="D24" s="8" t="n">
        <v>2.6</v>
      </c>
    </row>
    <row r="25" spans="1:4">
      <c r="A25" s="4" t="s">
        <v>295</v>
      </c>
      <c r="C25" s="8" t="n">
        <v>-148.7</v>
      </c>
      <c r="D25" s="5" t="n">
        <v>17</v>
      </c>
    </row>
    <row r="26" spans="1:4">
      <c r="A26" s="4" t="s">
        <v>296</v>
      </c>
      <c r="C26" s="8" t="n">
        <v>-31.3</v>
      </c>
      <c r="D26" s="8" t="n">
        <v>5.9</v>
      </c>
    </row>
    <row r="27" spans="1:4">
      <c r="A27" s="4" t="s">
        <v>297</v>
      </c>
      <c r="C27" s="8" t="n">
        <v>-117.4</v>
      </c>
      <c r="D27" s="8" t="n">
        <v>11.1</v>
      </c>
    </row>
    <row r="28" spans="1:4">
      <c r="A28" s="4" t="s">
        <v>298</v>
      </c>
    </row>
    <row r="29" spans="1:4">
      <c r="A29" s="3" t="s">
        <v>281</v>
      </c>
    </row>
    <row r="30" spans="1:4">
      <c r="A30" s="4" t="s">
        <v>295</v>
      </c>
      <c r="C30" s="8" t="n">
        <v>-0.4</v>
      </c>
      <c r="D30" s="8" t="n">
        <v>48.1</v>
      </c>
    </row>
    <row r="31" spans="1:4">
      <c r="A31" s="4" t="s">
        <v>296</v>
      </c>
      <c r="C31" s="5" t="n">
        <v>0</v>
      </c>
      <c r="D31" s="8" t="n">
        <v>16.7</v>
      </c>
    </row>
    <row r="32" spans="1:4">
      <c r="A32" s="4" t="s">
        <v>297</v>
      </c>
      <c r="C32" s="8" t="n">
        <v>-0.3</v>
      </c>
      <c r="D32" s="8" t="n">
        <v>31.3</v>
      </c>
    </row>
    <row r="33" spans="1:4">
      <c r="A33" s="4" t="s">
        <v>299</v>
      </c>
    </row>
    <row r="34" spans="1:4">
      <c r="A34" s="3" t="s">
        <v>281</v>
      </c>
    </row>
    <row r="35" spans="1:4">
      <c r="A35" s="4" t="s">
        <v>300</v>
      </c>
      <c r="C35" s="8" t="n">
        <v>0.2</v>
      </c>
      <c r="D35" s="5" t="n">
        <v>0</v>
      </c>
    </row>
    <row r="36" spans="1:4">
      <c r="A36" s="4" t="s">
        <v>257</v>
      </c>
    </row>
    <row r="37" spans="1:4">
      <c r="A37" s="3" t="s">
        <v>281</v>
      </c>
    </row>
    <row r="38" spans="1:4">
      <c r="A38" s="4" t="s">
        <v>282</v>
      </c>
      <c r="C38" s="8" t="n">
        <v>74.2</v>
      </c>
      <c r="D38" s="8" t="n">
        <v>74.2</v>
      </c>
    </row>
    <row r="39" spans="1:4">
      <c r="A39" s="4" t="s">
        <v>275</v>
      </c>
    </row>
    <row r="40" spans="1:4">
      <c r="A40" s="3" t="s">
        <v>281</v>
      </c>
    </row>
    <row r="41" spans="1:4">
      <c r="A41" s="4" t="s">
        <v>282</v>
      </c>
      <c r="C41" s="8" t="n">
        <v>30.4</v>
      </c>
      <c r="D41" s="8" t="n">
        <v>26.1</v>
      </c>
    </row>
    <row r="42" spans="1:4">
      <c r="A42" s="4" t="s">
        <v>301</v>
      </c>
    </row>
    <row r="43" spans="1:4">
      <c r="A43" s="3" t="s">
        <v>281</v>
      </c>
    </row>
    <row r="44" spans="1:4">
      <c r="A44" s="4" t="s">
        <v>282</v>
      </c>
      <c r="C44" s="8" t="n">
        <v>1.9</v>
      </c>
      <c r="D44" s="8" t="n">
        <v>0.8</v>
      </c>
    </row>
    <row r="45" spans="1:4">
      <c r="A45" s="4" t="s">
        <v>302</v>
      </c>
    </row>
    <row r="46" spans="1:4">
      <c r="A46" s="3" t="s">
        <v>281</v>
      </c>
    </row>
    <row r="47" spans="1:4">
      <c r="A47" s="4" t="s">
        <v>282</v>
      </c>
      <c r="C47" s="7" t="n">
        <v>0.9</v>
      </c>
      <c r="D47" s="7" t="n">
        <v>1.2</v>
      </c>
    </row>
    <row r="48" spans="1:4"/>
    <row r="49" spans="1:4">
      <c r="A49" s="4" t="s">
        <v>62</v>
      </c>
      <c r="B49" s="4" t="s">
        <v>303</v>
      </c>
    </row>
  </sheetData>
  <mergeCells count="4">
    <mergeCell ref="A1:B2"/>
    <mergeCell ref="C1:D1"/>
    <mergeCell ref="A48:C48"/>
    <mergeCell ref="B49:C4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04</v>
      </c>
      <c r="B1" s="2" t="s">
        <v>1</v>
      </c>
    </row>
    <row r="2" spans="1:4">
      <c r="B2" s="2" t="s">
        <v>305</v>
      </c>
      <c r="C2" s="2" t="s">
        <v>306</v>
      </c>
      <c r="D2" s="2" t="s">
        <v>23</v>
      </c>
    </row>
    <row r="3" spans="1:4">
      <c r="A3" s="3" t="s">
        <v>307</v>
      </c>
    </row>
    <row r="4" spans="1:4">
      <c r="A4" s="4" t="s">
        <v>308</v>
      </c>
      <c r="B4" s="7" t="n">
        <v>-131.3</v>
      </c>
    </row>
    <row r="5" spans="1:4">
      <c r="A5" s="4" t="s">
        <v>309</v>
      </c>
      <c r="B5" s="8" t="n">
        <v>502.1</v>
      </c>
    </row>
    <row r="6" spans="1:4">
      <c r="A6" s="4" t="s">
        <v>95</v>
      </c>
      <c r="B6" s="5" t="n">
        <v>-152</v>
      </c>
      <c r="C6" s="10" t="n">
        <v>0</v>
      </c>
    </row>
    <row r="7" spans="1:4">
      <c r="A7" s="4" t="s">
        <v>285</v>
      </c>
      <c r="B7" s="5" t="n">
        <v>0</v>
      </c>
      <c r="C7" s="5" t="n">
        <v>0</v>
      </c>
    </row>
    <row r="8" spans="1:4">
      <c r="A8" s="4" t="s">
        <v>288</v>
      </c>
      <c r="B8" s="7" t="n">
        <v>0.1</v>
      </c>
      <c r="C8" s="7" t="n">
        <v>0.1</v>
      </c>
    </row>
    <row r="9" spans="1:4">
      <c r="A9" s="4" t="s">
        <v>257</v>
      </c>
    </row>
    <row r="10" spans="1:4">
      <c r="A10" s="3" t="s">
        <v>307</v>
      </c>
    </row>
    <row r="11" spans="1:4">
      <c r="A11" s="4" t="s">
        <v>310</v>
      </c>
      <c r="B11" s="5" t="n">
        <v>1296</v>
      </c>
      <c r="D11" s="5" t="n">
        <v>742</v>
      </c>
    </row>
    <row r="12" spans="1:4">
      <c r="A12" s="4" t="s">
        <v>311</v>
      </c>
      <c r="B12" s="4" t="s">
        <v>312</v>
      </c>
      <c r="D12" s="4" t="s">
        <v>313</v>
      </c>
    </row>
    <row r="13" spans="1:4">
      <c r="A13" s="4" t="s">
        <v>314</v>
      </c>
      <c r="B13" s="5" t="n">
        <v>353</v>
      </c>
      <c r="D13" s="5" t="n">
        <v>104</v>
      </c>
    </row>
    <row r="14" spans="1:4">
      <c r="A14" s="4" t="s">
        <v>275</v>
      </c>
    </row>
    <row r="15" spans="1:4">
      <c r="A15" s="3" t="s">
        <v>307</v>
      </c>
    </row>
    <row r="16" spans="1:4">
      <c r="A16" s="4" t="s">
        <v>315</v>
      </c>
      <c r="D16" s="5" t="n">
        <v>9</v>
      </c>
    </row>
    <row r="17" spans="1:4">
      <c r="A17" s="4" t="s">
        <v>311</v>
      </c>
      <c r="D17" s="4" t="s">
        <v>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2</v>
      </c>
      <c r="C1" s="2" t="s">
        <v>23</v>
      </c>
    </row>
    <row r="2" spans="1:3">
      <c r="A2" s="3" t="s">
        <v>170</v>
      </c>
    </row>
    <row r="3" spans="1:3">
      <c r="A3" s="4" t="s">
        <v>318</v>
      </c>
      <c r="B3" s="7" t="n">
        <v>737.6</v>
      </c>
    </row>
    <row r="4" spans="1:3">
      <c r="A4" s="4" t="s">
        <v>319</v>
      </c>
      <c r="B4" s="8" t="n">
        <v>4296.1</v>
      </c>
    </row>
    <row r="5" spans="1:3">
      <c r="A5" s="4" t="s">
        <v>320</v>
      </c>
      <c r="B5" s="8" t="n">
        <v>3000.9</v>
      </c>
    </row>
    <row r="6" spans="1:3">
      <c r="A6" s="4" t="s">
        <v>321</v>
      </c>
      <c r="B6" s="5" t="n">
        <v>102</v>
      </c>
    </row>
    <row r="7" spans="1:3">
      <c r="A7" s="4" t="s">
        <v>246</v>
      </c>
      <c r="B7" s="8" t="n">
        <v>8136.8</v>
      </c>
      <c r="C7" s="7" t="n">
        <v>8162.2</v>
      </c>
    </row>
    <row r="8" spans="1:3">
      <c r="A8" s="4" t="s">
        <v>322</v>
      </c>
      <c r="B8" s="8" t="n">
        <v>741.1</v>
      </c>
    </row>
    <row r="9" spans="1:3">
      <c r="A9" s="4" t="s">
        <v>323</v>
      </c>
      <c r="B9" s="8" t="n">
        <v>4295.3</v>
      </c>
    </row>
    <row r="10" spans="1:3">
      <c r="A10" s="4" t="s">
        <v>324</v>
      </c>
      <c r="B10" s="8" t="n">
        <v>2963.8</v>
      </c>
    </row>
    <row r="11" spans="1:3">
      <c r="A11" s="4" t="s">
        <v>325</v>
      </c>
      <c r="B11" s="8" t="n">
        <v>107.5</v>
      </c>
    </row>
    <row r="12" spans="1:3">
      <c r="A12" s="4" t="s">
        <v>247</v>
      </c>
      <c r="B12" s="8" t="n">
        <v>8107.8</v>
      </c>
      <c r="C12" s="8" t="n">
        <v>8282.299999999999</v>
      </c>
    </row>
    <row r="13" spans="1:3">
      <c r="A13" s="4" t="s">
        <v>326</v>
      </c>
      <c r="B13" s="5" t="n">
        <v>0</v>
      </c>
    </row>
    <row r="14" spans="1:3">
      <c r="A14" s="4" t="s">
        <v>327</v>
      </c>
      <c r="B14" s="8" t="n">
        <v>93.09999999999999</v>
      </c>
    </row>
    <row r="15" spans="1:3">
      <c r="A15" s="4" t="s">
        <v>328</v>
      </c>
      <c r="B15" s="8" t="n">
        <v>960.5</v>
      </c>
    </row>
    <row r="16" spans="1:3">
      <c r="A16" s="4" t="s">
        <v>329</v>
      </c>
      <c r="B16" s="8" t="n">
        <v>8.1</v>
      </c>
    </row>
    <row r="17" spans="1:3">
      <c r="A17" s="4" t="s">
        <v>260</v>
      </c>
      <c r="B17" s="8" t="n">
        <v>1061.8</v>
      </c>
      <c r="C17" s="8" t="n">
        <v>1067.4</v>
      </c>
    </row>
    <row r="18" spans="1:3">
      <c r="A18" s="4" t="s">
        <v>330</v>
      </c>
      <c r="B18" s="5" t="n">
        <v>0</v>
      </c>
    </row>
    <row r="19" spans="1:3">
      <c r="A19" s="4" t="s">
        <v>331</v>
      </c>
      <c r="B19" s="8" t="n">
        <v>91.09999999999999</v>
      </c>
    </row>
    <row r="20" spans="1:3">
      <c r="A20" s="4" t="s">
        <v>332</v>
      </c>
      <c r="B20" s="8" t="n">
        <v>938.7</v>
      </c>
    </row>
    <row r="21" spans="1:3">
      <c r="A21" s="4" t="s">
        <v>333</v>
      </c>
      <c r="B21" s="8" t="n">
        <v>8.1</v>
      </c>
    </row>
    <row r="22" spans="1:3">
      <c r="A22" s="4" t="s">
        <v>248</v>
      </c>
      <c r="B22" s="10" t="n">
        <v>1038</v>
      </c>
      <c r="C22" s="7" t="n">
        <v>106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2</v>
      </c>
      <c r="C2" s="2" t="s">
        <v>23</v>
      </c>
    </row>
    <row r="3" spans="1:3">
      <c r="A3" s="3" t="s">
        <v>245</v>
      </c>
    </row>
    <row r="4" spans="1:3">
      <c r="A4" s="4" t="s">
        <v>336</v>
      </c>
      <c r="B4" s="7" t="n">
        <v>4262.2</v>
      </c>
      <c r="C4" s="7" t="n">
        <v>3417.9</v>
      </c>
    </row>
    <row r="5" spans="1:3">
      <c r="A5" s="4" t="s">
        <v>337</v>
      </c>
      <c r="B5" s="8" t="n">
        <v>74.09999999999999</v>
      </c>
      <c r="C5" s="8" t="n">
        <v>51.7</v>
      </c>
    </row>
    <row r="6" spans="1:3">
      <c r="A6" s="4" t="s">
        <v>338</v>
      </c>
      <c r="B6" s="8" t="n">
        <v>1451.2</v>
      </c>
      <c r="C6" s="8" t="n">
        <v>310.2</v>
      </c>
    </row>
    <row r="7" spans="1:3">
      <c r="A7" s="4" t="s">
        <v>339</v>
      </c>
      <c r="B7" s="8" t="n">
        <v>49.1</v>
      </c>
      <c r="C7" s="8" t="n">
        <v>7.2</v>
      </c>
    </row>
    <row r="8" spans="1:3">
      <c r="A8" s="4" t="s">
        <v>340</v>
      </c>
      <c r="B8" s="8" t="n">
        <v>5713.5</v>
      </c>
      <c r="C8" s="8" t="n">
        <v>3728.2</v>
      </c>
    </row>
    <row r="9" spans="1:3">
      <c r="A9" s="4" t="s">
        <v>341</v>
      </c>
      <c r="B9" s="8" t="n">
        <v>123.2</v>
      </c>
      <c r="C9" s="8" t="n">
        <v>58.9</v>
      </c>
    </row>
    <row r="10" spans="1:3">
      <c r="A10" s="4" t="s">
        <v>249</v>
      </c>
    </row>
    <row r="11" spans="1:3">
      <c r="A11" s="3" t="s">
        <v>245</v>
      </c>
    </row>
    <row r="12" spans="1:3">
      <c r="A12" s="4" t="s">
        <v>336</v>
      </c>
      <c r="B12" s="8" t="n">
        <v>761.3</v>
      </c>
      <c r="C12" s="8" t="n">
        <v>1080.9</v>
      </c>
    </row>
    <row r="13" spans="1:3">
      <c r="A13" s="4" t="s">
        <v>337</v>
      </c>
      <c r="B13" s="8" t="n">
        <v>13.4</v>
      </c>
      <c r="C13" s="8" t="n">
        <v>8.6</v>
      </c>
    </row>
    <row r="14" spans="1:3">
      <c r="A14" s="4" t="s">
        <v>338</v>
      </c>
      <c r="B14" s="8" t="n">
        <v>382.8</v>
      </c>
      <c r="C14" s="8" t="n">
        <v>29.5</v>
      </c>
    </row>
    <row r="15" spans="1:3">
      <c r="A15" s="4" t="s">
        <v>339</v>
      </c>
      <c r="B15" s="8" t="n">
        <v>8.9</v>
      </c>
      <c r="C15" s="5" t="n">
        <v>0</v>
      </c>
    </row>
    <row r="16" spans="1:3">
      <c r="A16" s="4" t="s">
        <v>340</v>
      </c>
      <c r="B16" s="8" t="n">
        <v>1144.1</v>
      </c>
      <c r="C16" s="8" t="n">
        <v>1110.5</v>
      </c>
    </row>
    <row r="17" spans="1:3">
      <c r="A17" s="4" t="s">
        <v>341</v>
      </c>
      <c r="B17" s="8" t="n">
        <v>22.4</v>
      </c>
      <c r="C17" s="8" t="n">
        <v>8.699999999999999</v>
      </c>
    </row>
    <row r="18" spans="1:3">
      <c r="A18" s="4" t="s">
        <v>252</v>
      </c>
    </row>
    <row r="19" spans="1:3">
      <c r="A19" s="3" t="s">
        <v>245</v>
      </c>
    </row>
    <row r="20" spans="1:3">
      <c r="A20" s="4" t="s">
        <v>336</v>
      </c>
      <c r="B20" s="8" t="n">
        <v>507.8</v>
      </c>
      <c r="C20" s="8" t="n">
        <v>321.9</v>
      </c>
    </row>
    <row r="21" spans="1:3">
      <c r="A21" s="4" t="s">
        <v>337</v>
      </c>
      <c r="B21" s="8" t="n">
        <v>7.1</v>
      </c>
      <c r="C21" s="8" t="n">
        <v>4.8</v>
      </c>
    </row>
    <row r="22" spans="1:3">
      <c r="A22" s="4" t="s">
        <v>338</v>
      </c>
      <c r="B22" s="8" t="n">
        <v>404.3</v>
      </c>
      <c r="C22" s="8" t="n">
        <v>134.7</v>
      </c>
    </row>
    <row r="23" spans="1:3">
      <c r="A23" s="4" t="s">
        <v>339</v>
      </c>
      <c r="B23" s="8" t="n">
        <v>17.4</v>
      </c>
      <c r="C23" s="8" t="n">
        <v>3.4</v>
      </c>
    </row>
    <row r="24" spans="1:3">
      <c r="A24" s="4" t="s">
        <v>340</v>
      </c>
      <c r="B24" s="8" t="n">
        <v>912.2</v>
      </c>
      <c r="C24" s="8" t="n">
        <v>456.6</v>
      </c>
    </row>
    <row r="25" spans="1:3">
      <c r="A25" s="4" t="s">
        <v>341</v>
      </c>
      <c r="B25" s="8" t="n">
        <v>24.6</v>
      </c>
      <c r="C25" s="8" t="n">
        <v>8.300000000000001</v>
      </c>
    </row>
    <row r="26" spans="1:3">
      <c r="A26" s="4" t="s">
        <v>256</v>
      </c>
    </row>
    <row r="27" spans="1:3">
      <c r="A27" s="3" t="s">
        <v>245</v>
      </c>
    </row>
    <row r="28" spans="1:3">
      <c r="A28" s="4" t="s">
        <v>336</v>
      </c>
      <c r="B28" s="8" t="n">
        <v>2992.9</v>
      </c>
      <c r="C28" s="8" t="n">
        <v>1660.9</v>
      </c>
    </row>
    <row r="29" spans="1:3">
      <c r="A29" s="4" t="s">
        <v>337</v>
      </c>
      <c r="B29" s="8" t="n">
        <v>53.5</v>
      </c>
      <c r="C29" s="5" t="n">
        <v>15</v>
      </c>
    </row>
    <row r="30" spans="1:3">
      <c r="A30" s="4" t="s">
        <v>338</v>
      </c>
      <c r="B30" s="5" t="n">
        <v>664</v>
      </c>
      <c r="C30" s="8" t="n">
        <v>145.9</v>
      </c>
    </row>
    <row r="31" spans="1:3">
      <c r="A31" s="4" t="s">
        <v>339</v>
      </c>
      <c r="B31" s="8" t="n">
        <v>22.6</v>
      </c>
      <c r="C31" s="8" t="n">
        <v>3.6</v>
      </c>
    </row>
    <row r="32" spans="1:3">
      <c r="A32" s="4" t="s">
        <v>340</v>
      </c>
      <c r="B32" s="5" t="n">
        <v>3657</v>
      </c>
      <c r="C32" s="8" t="n">
        <v>1806.9</v>
      </c>
    </row>
    <row r="33" spans="1:3">
      <c r="A33" s="4" t="s">
        <v>341</v>
      </c>
      <c r="B33" s="7" t="n">
        <v>76.09999999999999</v>
      </c>
      <c r="C33" s="8" t="n">
        <v>18.6</v>
      </c>
    </row>
    <row r="34" spans="1:3">
      <c r="A34" s="4" t="s">
        <v>257</v>
      </c>
    </row>
    <row r="35" spans="1:3">
      <c r="A35" s="3" t="s">
        <v>245</v>
      </c>
    </row>
    <row r="36" spans="1:3">
      <c r="A36" s="4" t="s">
        <v>336</v>
      </c>
      <c r="C36" s="8" t="n">
        <v>3063.9</v>
      </c>
    </row>
    <row r="37" spans="1:3">
      <c r="A37" s="4" t="s">
        <v>337</v>
      </c>
      <c r="C37" s="8" t="n">
        <v>28.5</v>
      </c>
    </row>
    <row r="38" spans="1:3">
      <c r="A38" s="4" t="s">
        <v>338</v>
      </c>
      <c r="C38" s="8" t="n">
        <v>310.2</v>
      </c>
    </row>
    <row r="39" spans="1:3">
      <c r="A39" s="4" t="s">
        <v>339</v>
      </c>
      <c r="C39" s="8" t="n">
        <v>7.2</v>
      </c>
    </row>
    <row r="40" spans="1:3">
      <c r="A40" s="4" t="s">
        <v>340</v>
      </c>
      <c r="C40" s="8" t="n">
        <v>3374.1</v>
      </c>
    </row>
    <row r="41" spans="1:3">
      <c r="A41" s="4" t="s">
        <v>341</v>
      </c>
      <c r="C41" s="8" t="n">
        <v>35.7</v>
      </c>
    </row>
    <row r="42" spans="1:3">
      <c r="A42" s="4" t="s">
        <v>275</v>
      </c>
    </row>
    <row r="43" spans="1:3">
      <c r="A43" s="3" t="s">
        <v>245</v>
      </c>
    </row>
    <row r="44" spans="1:3">
      <c r="A44" s="4" t="s">
        <v>336</v>
      </c>
      <c r="C44" s="5" t="n">
        <v>354</v>
      </c>
    </row>
    <row r="45" spans="1:3">
      <c r="A45" s="4" t="s">
        <v>337</v>
      </c>
      <c r="C45" s="8" t="n">
        <v>23.2</v>
      </c>
    </row>
    <row r="46" spans="1:3">
      <c r="A46" s="4" t="s">
        <v>338</v>
      </c>
      <c r="C46" s="5" t="n">
        <v>0</v>
      </c>
    </row>
    <row r="47" spans="1:3">
      <c r="A47" s="4" t="s">
        <v>339</v>
      </c>
      <c r="C47" s="5" t="n">
        <v>0</v>
      </c>
    </row>
    <row r="48" spans="1:3">
      <c r="A48" s="4" t="s">
        <v>340</v>
      </c>
      <c r="C48" s="5" t="n">
        <v>354</v>
      </c>
    </row>
    <row r="49" spans="1:3">
      <c r="A49" s="4" t="s">
        <v>341</v>
      </c>
      <c r="C49" s="7" t="n">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2</v>
      </c>
      <c r="C1" s="2" t="s">
        <v>23</v>
      </c>
    </row>
    <row r="2" spans="1:3">
      <c r="A2" s="3" t="s">
        <v>307</v>
      </c>
    </row>
    <row r="3" spans="1:3">
      <c r="A3" s="4" t="s">
        <v>76</v>
      </c>
      <c r="B3" s="7" t="n">
        <v>2666.1</v>
      </c>
      <c r="C3" s="7" t="n">
        <v>2629.9</v>
      </c>
    </row>
    <row r="4" spans="1:3">
      <c r="A4" s="4" t="s">
        <v>343</v>
      </c>
      <c r="B4" s="8" t="n">
        <v>526.6</v>
      </c>
      <c r="C4" s="8" t="n">
        <v>658.8</v>
      </c>
    </row>
    <row r="5" spans="1:3">
      <c r="A5" s="4" t="s">
        <v>344</v>
      </c>
      <c r="B5" s="8" t="n">
        <v>42.9</v>
      </c>
      <c r="C5" s="8" t="n">
        <v>23.2</v>
      </c>
    </row>
    <row r="6" spans="1:3">
      <c r="A6" s="4" t="s">
        <v>276</v>
      </c>
      <c r="B6" s="7" t="n">
        <v>3149.7</v>
      </c>
      <c r="C6" s="7" t="n">
        <v>32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2</v>
      </c>
      <c r="C1" s="2" t="s">
        <v>23</v>
      </c>
    </row>
    <row r="2" spans="1:3">
      <c r="A2" s="3" t="s">
        <v>24</v>
      </c>
    </row>
    <row r="3" spans="1:3">
      <c r="A3" s="4" t="s">
        <v>73</v>
      </c>
      <c r="B3" s="7" t="n">
        <v>8136.8</v>
      </c>
      <c r="C3" s="7" t="n">
        <v>8162.2</v>
      </c>
    </row>
    <row r="4" spans="1:3">
      <c r="A4" s="3" t="s">
        <v>74</v>
      </c>
    </row>
    <row r="5" spans="1:3">
      <c r="A5" s="4" t="s">
        <v>75</v>
      </c>
      <c r="B5" s="5" t="n">
        <v>1038</v>
      </c>
      <c r="C5" s="8" t="n">
        <v>1069.2</v>
      </c>
    </row>
    <row r="6" spans="1:3">
      <c r="A6" s="4" t="s">
        <v>76</v>
      </c>
      <c r="B6" s="7" t="n">
        <v>2666.1</v>
      </c>
      <c r="C6" s="7" t="n">
        <v>2629.9</v>
      </c>
    </row>
    <row r="7" spans="1:3">
      <c r="A7" s="4" t="s">
        <v>77</v>
      </c>
      <c r="B7" s="9" t="n">
        <v>0.01</v>
      </c>
      <c r="C7" s="9" t="n">
        <v>0.01</v>
      </c>
    </row>
    <row r="8" spans="1:3">
      <c r="A8" s="4" t="s">
        <v>78</v>
      </c>
      <c r="B8" s="5" t="n">
        <v>75000000</v>
      </c>
      <c r="C8" s="5" t="n">
        <v>75000000</v>
      </c>
    </row>
    <row r="9" spans="1:3">
      <c r="A9" s="4" t="s">
        <v>79</v>
      </c>
      <c r="B9" s="5" t="n">
        <v>0</v>
      </c>
      <c r="C9" s="5" t="n">
        <v>0</v>
      </c>
    </row>
    <row r="10" spans="1:3">
      <c r="A10" s="4" t="s">
        <v>80</v>
      </c>
      <c r="B10" s="10" t="n">
        <v>1</v>
      </c>
      <c r="C10" s="10" t="n">
        <v>1</v>
      </c>
    </row>
    <row r="11" spans="1:3">
      <c r="A11" s="4" t="s">
        <v>81</v>
      </c>
      <c r="B11" s="5" t="n">
        <v>500000000</v>
      </c>
      <c r="C11" s="5" t="n">
        <v>500000000</v>
      </c>
    </row>
    <row r="12" spans="1:3">
      <c r="A12" s="4" t="s">
        <v>82</v>
      </c>
      <c r="B12" s="5" t="n">
        <v>302185787</v>
      </c>
      <c r="C12" s="5" t="n">
        <v>262719660</v>
      </c>
    </row>
    <row r="13" spans="1:3">
      <c r="A13" s="4" t="s">
        <v>83</v>
      </c>
    </row>
    <row r="14" spans="1:3">
      <c r="A14" s="3" t="s">
        <v>74</v>
      </c>
    </row>
    <row r="15" spans="1:3">
      <c r="A15" s="4" t="s">
        <v>80</v>
      </c>
      <c r="B15" s="10" t="n">
        <v>1</v>
      </c>
      <c r="C15" s="10" t="n">
        <v>1</v>
      </c>
    </row>
    <row r="16" spans="1:3">
      <c r="A16" s="4" t="s">
        <v>81</v>
      </c>
      <c r="B16" s="5" t="n">
        <v>100000000</v>
      </c>
      <c r="C16" s="5" t="n">
        <v>100000000</v>
      </c>
    </row>
    <row r="17" spans="1:3">
      <c r="A17" s="4" t="s">
        <v>82</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2</v>
      </c>
      <c r="C2" s="2" t="s">
        <v>85</v>
      </c>
      <c r="D2" s="2" t="s">
        <v>23</v>
      </c>
      <c r="E2" s="2" t="s">
        <v>346</v>
      </c>
    </row>
    <row r="3" spans="1:5">
      <c r="A3" s="3" t="s">
        <v>347</v>
      </c>
    </row>
    <row r="4" spans="1:5">
      <c r="A4" s="4" t="s">
        <v>348</v>
      </c>
      <c r="B4" s="7" t="n">
        <v>9237.6</v>
      </c>
      <c r="C4" s="10" t="n">
        <v>9206</v>
      </c>
    </row>
    <row r="5" spans="1:5">
      <c r="A5" s="4" t="s">
        <v>349</v>
      </c>
      <c r="D5" s="7" t="n">
        <v>6316.4</v>
      </c>
      <c r="E5" s="7" t="n">
        <v>6439.8</v>
      </c>
    </row>
    <row r="6" spans="1:5">
      <c r="A6" s="4" t="s">
        <v>350</v>
      </c>
      <c r="B6" s="8" t="n">
        <v>591.9</v>
      </c>
      <c r="C6" s="8" t="n">
        <v>574.6</v>
      </c>
    </row>
    <row r="7" spans="1:5">
      <c r="A7" s="4" t="s">
        <v>351</v>
      </c>
      <c r="B7" s="8" t="n">
        <v>-1.8</v>
      </c>
      <c r="C7" s="8" t="n">
        <v>-15.1</v>
      </c>
    </row>
    <row r="8" spans="1:5">
      <c r="A8" s="4" t="s">
        <v>352</v>
      </c>
      <c r="B8" s="8" t="n">
        <v>590.1</v>
      </c>
      <c r="C8" s="8" t="n">
        <v>559.5</v>
      </c>
    </row>
    <row r="9" spans="1:5">
      <c r="A9" s="4" t="s">
        <v>353</v>
      </c>
      <c r="B9" s="8" t="n">
        <v>106.7</v>
      </c>
      <c r="C9" s="8" t="n">
        <v>97.09999999999999</v>
      </c>
    </row>
    <row r="10" spans="1:5">
      <c r="A10" s="4" t="s">
        <v>354</v>
      </c>
      <c r="B10" s="8" t="n">
        <v>418.1</v>
      </c>
      <c r="C10" s="8" t="n">
        <v>437.8</v>
      </c>
    </row>
    <row r="11" spans="1:5">
      <c r="A11" s="4" t="s">
        <v>355</v>
      </c>
      <c r="B11" s="8" t="n">
        <v>524.8</v>
      </c>
      <c r="C11" s="5" t="n">
        <v>535</v>
      </c>
    </row>
    <row r="12" spans="1:5">
      <c r="A12" s="4" t="s">
        <v>356</v>
      </c>
      <c r="B12" s="8" t="n">
        <v>6381.7</v>
      </c>
      <c r="C12" s="8" t="n">
        <v>6464.3</v>
      </c>
    </row>
    <row r="13" spans="1:5">
      <c r="A13" s="4" t="s">
        <v>357</v>
      </c>
      <c r="B13" s="8" t="n">
        <v>9272.4</v>
      </c>
      <c r="C13" s="8" t="n">
        <v>9231.299999999999</v>
      </c>
    </row>
    <row r="14" spans="1:5">
      <c r="A14" s="4" t="s">
        <v>358</v>
      </c>
      <c r="B14" s="8" t="n">
        <v>3199.8</v>
      </c>
      <c r="C14" s="8" t="n">
        <v>3250.6</v>
      </c>
      <c r="D14" s="8" t="n">
        <v>3100.6</v>
      </c>
    </row>
    <row r="15" spans="1:5">
      <c r="A15" s="4" t="s">
        <v>359</v>
      </c>
    </row>
    <row r="16" spans="1:5">
      <c r="A16" s="3" t="s">
        <v>360</v>
      </c>
    </row>
    <row r="17" spans="1:5">
      <c r="A17" s="4" t="s">
        <v>361</v>
      </c>
      <c r="D17" s="8" t="n">
        <v>2921.1</v>
      </c>
      <c r="E17" s="8" t="n">
        <v>2766.1</v>
      </c>
    </row>
    <row r="18" spans="1:5">
      <c r="A18" s="3" t="s">
        <v>347</v>
      </c>
    </row>
    <row r="19" spans="1:5">
      <c r="A19" s="4" t="s">
        <v>362</v>
      </c>
      <c r="B19" s="8" t="n">
        <v>2890.7</v>
      </c>
      <c r="C19" s="8" t="n">
        <v>2766.9</v>
      </c>
    </row>
    <row r="20" spans="1:5">
      <c r="A20" s="4" t="s">
        <v>363</v>
      </c>
    </row>
    <row r="21" spans="1:5">
      <c r="A21" s="3" t="s">
        <v>347</v>
      </c>
    </row>
    <row r="22" spans="1:5">
      <c r="A22" s="4" t="s">
        <v>349</v>
      </c>
      <c r="D22" s="8" t="n">
        <v>5471.5</v>
      </c>
      <c r="E22" s="8" t="n">
        <v>5249.9</v>
      </c>
    </row>
    <row r="23" spans="1:5">
      <c r="A23" s="4" t="s">
        <v>350</v>
      </c>
      <c r="B23" s="8" t="n">
        <v>546.3</v>
      </c>
      <c r="C23" s="8" t="n">
        <v>513.3</v>
      </c>
    </row>
    <row r="24" spans="1:5">
      <c r="A24" s="4" t="s">
        <v>351</v>
      </c>
      <c r="B24" s="8" t="n">
        <v>15.9</v>
      </c>
      <c r="C24" s="8" t="n">
        <v>10.1</v>
      </c>
    </row>
    <row r="25" spans="1:5">
      <c r="A25" s="4" t="s">
        <v>353</v>
      </c>
      <c r="B25" s="8" t="n">
        <v>104.2</v>
      </c>
      <c r="C25" s="8" t="n">
        <v>94.09999999999999</v>
      </c>
    </row>
    <row r="26" spans="1:5">
      <c r="A26" s="4" t="s">
        <v>354</v>
      </c>
      <c r="B26" s="5" t="n">
        <v>368</v>
      </c>
      <c r="C26" s="8" t="n">
        <v>367.5</v>
      </c>
    </row>
    <row r="27" spans="1:5">
      <c r="A27" s="4" t="s">
        <v>356</v>
      </c>
      <c r="B27" s="8" t="n">
        <v>5561.5</v>
      </c>
      <c r="C27" s="8" t="n">
        <v>5311.7</v>
      </c>
    </row>
    <row r="28" spans="1:5">
      <c r="A28" s="4" t="s">
        <v>358</v>
      </c>
      <c r="B28" s="8" t="n">
        <v>2686.9</v>
      </c>
      <c r="C28" s="8" t="n">
        <v>2515.3</v>
      </c>
      <c r="D28" s="8" t="n">
        <v>2585.9</v>
      </c>
    </row>
    <row r="29" spans="1:5">
      <c r="A29" s="4" t="s">
        <v>364</v>
      </c>
    </row>
    <row r="30" spans="1:5">
      <c r="A30" s="3" t="s">
        <v>347</v>
      </c>
    </row>
    <row r="31" spans="1:5">
      <c r="A31" s="4" t="s">
        <v>349</v>
      </c>
      <c r="D31" s="8" t="n">
        <v>559.7</v>
      </c>
      <c r="E31" s="5" t="n">
        <v>602</v>
      </c>
    </row>
    <row r="32" spans="1:5">
      <c r="A32" s="4" t="s">
        <v>350</v>
      </c>
      <c r="B32" s="8" t="n">
        <v>21.1</v>
      </c>
      <c r="C32" s="8" t="n">
        <v>21.3</v>
      </c>
    </row>
    <row r="33" spans="1:5">
      <c r="A33" s="4" t="s">
        <v>351</v>
      </c>
      <c r="B33" s="8" t="n">
        <v>-8.199999999999999</v>
      </c>
      <c r="C33" s="8" t="n">
        <v>-10.3</v>
      </c>
    </row>
    <row r="34" spans="1:5">
      <c r="A34" s="4" t="s">
        <v>353</v>
      </c>
      <c r="B34" s="8" t="n">
        <v>0.1</v>
      </c>
      <c r="C34" s="8" t="n">
        <v>0.2</v>
      </c>
    </row>
    <row r="35" spans="1:5">
      <c r="A35" s="4" t="s">
        <v>354</v>
      </c>
      <c r="B35" s="8" t="n">
        <v>13.6</v>
      </c>
      <c r="C35" s="8" t="n">
        <v>14.7</v>
      </c>
    </row>
    <row r="36" spans="1:5">
      <c r="A36" s="4" t="s">
        <v>356</v>
      </c>
      <c r="B36" s="8" t="n">
        <v>558.7</v>
      </c>
      <c r="C36" s="8" t="n">
        <v>598.1</v>
      </c>
    </row>
    <row r="37" spans="1:5">
      <c r="A37" s="4" t="s">
        <v>358</v>
      </c>
      <c r="B37" s="5" t="n">
        <v>478</v>
      </c>
      <c r="C37" s="8" t="n">
        <v>521.5</v>
      </c>
      <c r="D37" s="8" t="n">
        <v>479.3</v>
      </c>
    </row>
    <row r="38" spans="1:5">
      <c r="A38" s="4" t="s">
        <v>365</v>
      </c>
    </row>
    <row r="39" spans="1:5">
      <c r="A39" s="3" t="s">
        <v>347</v>
      </c>
    </row>
    <row r="40" spans="1:5">
      <c r="A40" s="4" t="s">
        <v>349</v>
      </c>
      <c r="D40" s="8" t="n">
        <v>271.7</v>
      </c>
      <c r="E40" s="5" t="n">
        <v>574</v>
      </c>
    </row>
    <row r="41" spans="1:5">
      <c r="A41" s="4" t="s">
        <v>350</v>
      </c>
      <c r="B41" s="8" t="n">
        <v>18.7</v>
      </c>
      <c r="C41" s="8" t="n">
        <v>32.8</v>
      </c>
    </row>
    <row r="42" spans="1:5">
      <c r="A42" s="4" t="s">
        <v>351</v>
      </c>
      <c r="B42" s="8" t="n">
        <v>-7.2</v>
      </c>
      <c r="C42" s="5" t="n">
        <v>-13</v>
      </c>
    </row>
    <row r="43" spans="1:5">
      <c r="A43" s="4" t="s">
        <v>353</v>
      </c>
      <c r="B43" s="5" t="n">
        <v>0</v>
      </c>
      <c r="C43" s="8" t="n">
        <v>0.2</v>
      </c>
    </row>
    <row r="44" spans="1:5">
      <c r="A44" s="4" t="s">
        <v>354</v>
      </c>
      <c r="B44" s="5" t="n">
        <v>34</v>
      </c>
      <c r="C44" s="8" t="n">
        <v>53.4</v>
      </c>
    </row>
    <row r="45" spans="1:5">
      <c r="A45" s="4" t="s">
        <v>356</v>
      </c>
      <c r="B45" s="8" t="n">
        <v>249.1</v>
      </c>
      <c r="C45" s="8" t="n">
        <v>540.2</v>
      </c>
    </row>
    <row r="46" spans="1:5">
      <c r="A46" s="4" t="s">
        <v>366</v>
      </c>
      <c r="B46" s="8" t="n">
        <v>1.2</v>
      </c>
      <c r="C46" s="8" t="n">
        <v>1.7</v>
      </c>
    </row>
    <row r="47" spans="1:5">
      <c r="A47" s="4" t="s">
        <v>367</v>
      </c>
      <c r="B47" s="8" t="n">
        <v>-2.1</v>
      </c>
      <c r="C47" s="8" t="n">
        <v>-1.6</v>
      </c>
    </row>
    <row r="48" spans="1:5">
      <c r="A48" s="4" t="s">
        <v>368</v>
      </c>
      <c r="B48" s="8" t="n">
        <v>1.4</v>
      </c>
      <c r="C48" s="5" t="n">
        <v>3</v>
      </c>
    </row>
    <row r="49" spans="1:5">
      <c r="A49" s="4" t="s">
        <v>358</v>
      </c>
      <c r="B49" s="5" t="n">
        <v>30</v>
      </c>
      <c r="C49" s="8" t="n">
        <v>208.6</v>
      </c>
      <c r="D49" s="8" t="n">
        <v>30.5</v>
      </c>
    </row>
    <row r="50" spans="1:5">
      <c r="A50" s="4" t="s">
        <v>369</v>
      </c>
    </row>
    <row r="51" spans="1:5">
      <c r="A51" s="3" t="s">
        <v>347</v>
      </c>
    </row>
    <row r="52" spans="1:5">
      <c r="A52" s="4" t="s">
        <v>349</v>
      </c>
      <c r="D52" s="8" t="n">
        <v>13.5</v>
      </c>
      <c r="E52" s="7" t="n">
        <v>13.8</v>
      </c>
    </row>
    <row r="53" spans="1:5">
      <c r="A53" s="4" t="s">
        <v>350</v>
      </c>
      <c r="B53" s="8" t="n">
        <v>5.7</v>
      </c>
      <c r="C53" s="5" t="n">
        <v>7</v>
      </c>
    </row>
    <row r="54" spans="1:5">
      <c r="A54" s="4" t="s">
        <v>351</v>
      </c>
      <c r="B54" s="8" t="n">
        <v>-2.3</v>
      </c>
      <c r="C54" s="8" t="n">
        <v>-1.8</v>
      </c>
    </row>
    <row r="55" spans="1:5">
      <c r="A55" s="4" t="s">
        <v>353</v>
      </c>
      <c r="B55" s="8" t="n">
        <v>2.2</v>
      </c>
      <c r="C55" s="8" t="n">
        <v>2.5</v>
      </c>
    </row>
    <row r="56" spans="1:5">
      <c r="A56" s="4" t="s">
        <v>354</v>
      </c>
      <c r="B56" s="8" t="n">
        <v>2.4</v>
      </c>
      <c r="C56" s="8" t="n">
        <v>2.2</v>
      </c>
    </row>
    <row r="57" spans="1:5">
      <c r="A57" s="4" t="s">
        <v>356</v>
      </c>
      <c r="B57" s="8" t="n">
        <v>12.2</v>
      </c>
      <c r="C57" s="8" t="n">
        <v>14.2</v>
      </c>
    </row>
    <row r="58" spans="1:5">
      <c r="A58" s="4" t="s">
        <v>358</v>
      </c>
      <c r="B58" s="7" t="n">
        <v>4.7</v>
      </c>
      <c r="C58" s="10" t="n">
        <v>5</v>
      </c>
      <c r="D58" s="7" t="n">
        <v>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0</v>
      </c>
      <c r="C1" s="2" t="s">
        <v>1</v>
      </c>
    </row>
    <row r="2" spans="1:4">
      <c r="C2" s="2" t="s">
        <v>22</v>
      </c>
      <c r="D2" s="2" t="s">
        <v>85</v>
      </c>
    </row>
    <row r="3" spans="1:4">
      <c r="A3" s="3" t="s">
        <v>371</v>
      </c>
    </row>
    <row r="4" spans="1:4">
      <c r="A4" s="4" t="s">
        <v>94</v>
      </c>
      <c r="C4" s="7" t="n">
        <v>15.5</v>
      </c>
      <c r="D4" s="7" t="n">
        <v>14.8</v>
      </c>
    </row>
    <row r="5" spans="1:4">
      <c r="A5" s="4" t="s">
        <v>95</v>
      </c>
      <c r="C5" s="5" t="n">
        <v>-152</v>
      </c>
      <c r="D5" s="5" t="n">
        <v>0</v>
      </c>
    </row>
    <row r="6" spans="1:4">
      <c r="A6" s="3" t="s">
        <v>372</v>
      </c>
    </row>
    <row r="7" spans="1:4">
      <c r="A7" s="4" t="s">
        <v>373</v>
      </c>
      <c r="C7" s="8" t="n">
        <v>1330.4</v>
      </c>
      <c r="D7" s="8" t="n">
        <v>1444.8</v>
      </c>
    </row>
    <row r="8" spans="1:4">
      <c r="A8" s="4" t="s">
        <v>87</v>
      </c>
      <c r="C8" s="5" t="n">
        <v>1231</v>
      </c>
      <c r="D8" s="8" t="n">
        <v>1201.3</v>
      </c>
    </row>
    <row r="9" spans="1:4">
      <c r="A9" s="4" t="s">
        <v>374</v>
      </c>
      <c r="C9" s="8" t="n">
        <v>99.3</v>
      </c>
      <c r="D9" s="8" t="n">
        <v>99.7</v>
      </c>
    </row>
    <row r="10" spans="1:4">
      <c r="A10" s="4" t="s">
        <v>89</v>
      </c>
      <c r="C10" s="8" t="n">
        <v>1330.4</v>
      </c>
      <c r="D10" s="5" t="n">
        <v>1301</v>
      </c>
    </row>
    <row r="11" spans="1:4">
      <c r="A11" s="4" t="s">
        <v>286</v>
      </c>
      <c r="C11" s="8" t="n">
        <v>-136.4</v>
      </c>
      <c r="D11" s="8" t="n">
        <v>14.8</v>
      </c>
    </row>
    <row r="12" spans="1:4">
      <c r="A12" s="4" t="s">
        <v>92</v>
      </c>
      <c r="C12" s="8" t="n">
        <v>1466.8</v>
      </c>
      <c r="D12" s="8" t="n">
        <v>1429.9</v>
      </c>
    </row>
    <row r="13" spans="1:4">
      <c r="A13" s="3" t="s">
        <v>375</v>
      </c>
    </row>
    <row r="14" spans="1:4">
      <c r="A14" s="4" t="s">
        <v>376</v>
      </c>
      <c r="C14" s="5" t="n">
        <v>-6</v>
      </c>
      <c r="D14" s="8" t="n">
        <v>164.7</v>
      </c>
    </row>
    <row r="15" spans="1:4">
      <c r="A15" s="4" t="s">
        <v>286</v>
      </c>
      <c r="C15" s="8" t="n">
        <v>-136.4</v>
      </c>
      <c r="D15" s="8" t="n">
        <v>14.8</v>
      </c>
    </row>
    <row r="16" spans="1:4">
      <c r="A16" s="3" t="s">
        <v>377</v>
      </c>
    </row>
    <row r="17" spans="1:4">
      <c r="A17" s="4" t="s">
        <v>378</v>
      </c>
      <c r="C17" s="8" t="n">
        <v>-10.1</v>
      </c>
      <c r="D17" s="8" t="n">
        <v>51.6</v>
      </c>
    </row>
    <row r="18" spans="1:4">
      <c r="A18" s="4" t="s">
        <v>379</v>
      </c>
      <c r="C18" s="8" t="n">
        <v>-28.7</v>
      </c>
      <c r="D18" s="8" t="n">
        <v>5.1</v>
      </c>
    </row>
    <row r="19" spans="1:4">
      <c r="A19" s="4" t="s">
        <v>380</v>
      </c>
    </row>
    <row r="20" spans="1:4">
      <c r="A20" s="3" t="s">
        <v>372</v>
      </c>
    </row>
    <row r="21" spans="1:4">
      <c r="A21" s="4" t="s">
        <v>373</v>
      </c>
      <c r="C21" s="8" t="n">
        <v>1455.2</v>
      </c>
      <c r="D21" s="5" t="n">
        <v>1418</v>
      </c>
    </row>
    <row r="22" spans="1:4">
      <c r="A22" s="3" t="s">
        <v>375</v>
      </c>
    </row>
    <row r="23" spans="1:4">
      <c r="A23" s="4" t="s">
        <v>376</v>
      </c>
      <c r="C23" s="8" t="n">
        <v>123.8</v>
      </c>
      <c r="D23" s="8" t="n">
        <v>148.7</v>
      </c>
    </row>
    <row r="24" spans="1:4">
      <c r="A24" s="3" t="s">
        <v>377</v>
      </c>
    </row>
    <row r="25" spans="1:4">
      <c r="A25" s="4" t="s">
        <v>378</v>
      </c>
      <c r="C25" s="8" t="n">
        <v>20.1</v>
      </c>
      <c r="D25" s="8" t="n">
        <v>47.1</v>
      </c>
    </row>
    <row r="26" spans="1:4">
      <c r="A26" s="4" t="s">
        <v>220</v>
      </c>
    </row>
    <row r="27" spans="1:4">
      <c r="A27" s="3" t="s">
        <v>372</v>
      </c>
    </row>
    <row r="28" spans="1:4">
      <c r="A28" s="4" t="s">
        <v>87</v>
      </c>
      <c r="C28" s="8" t="n">
        <v>791.2</v>
      </c>
      <c r="D28" s="8" t="n">
        <v>742.8</v>
      </c>
    </row>
    <row r="29" spans="1:4">
      <c r="A29" s="4" t="s">
        <v>381</v>
      </c>
      <c r="C29" s="8" t="n">
        <v>113.5</v>
      </c>
      <c r="D29" s="8" t="n">
        <v>106.2</v>
      </c>
    </row>
    <row r="30" spans="1:4">
      <c r="A30" s="4" t="s">
        <v>382</v>
      </c>
      <c r="B30" s="4" t="s">
        <v>62</v>
      </c>
      <c r="C30" s="8" t="n">
        <v>83.3</v>
      </c>
      <c r="D30" s="8" t="n">
        <v>93.7</v>
      </c>
    </row>
    <row r="31" spans="1:4">
      <c r="A31" s="4" t="s">
        <v>92</v>
      </c>
      <c r="C31" s="8" t="n">
        <v>904.8</v>
      </c>
      <c r="D31" s="5" t="n">
        <v>849</v>
      </c>
    </row>
    <row r="32" spans="1:4">
      <c r="A32" s="3" t="s">
        <v>377</v>
      </c>
    </row>
    <row r="33" spans="1:4">
      <c r="A33" s="4" t="s">
        <v>378</v>
      </c>
      <c r="C33" s="8" t="n">
        <v>11.5</v>
      </c>
      <c r="D33" s="5" t="n">
        <v>28</v>
      </c>
    </row>
    <row r="34" spans="1:4">
      <c r="A34" s="4" t="s">
        <v>383</v>
      </c>
      <c r="C34" s="8" t="n">
        <v>15.4</v>
      </c>
      <c r="D34" s="8" t="n">
        <v>14.1</v>
      </c>
    </row>
    <row r="35" spans="1:4">
      <c r="A35" s="4" t="s">
        <v>227</v>
      </c>
    </row>
    <row r="36" spans="1:4">
      <c r="A36" s="3" t="s">
        <v>372</v>
      </c>
    </row>
    <row r="37" spans="1:4">
      <c r="A37" s="4" t="s">
        <v>87</v>
      </c>
      <c r="C37" s="8" t="n">
        <v>414.5</v>
      </c>
      <c r="D37" s="8" t="n">
        <v>418.3</v>
      </c>
    </row>
    <row r="38" spans="1:4">
      <c r="A38" s="4" t="s">
        <v>374</v>
      </c>
      <c r="C38" s="8" t="n">
        <v>99.3</v>
      </c>
      <c r="D38" s="8" t="n">
        <v>99.7</v>
      </c>
    </row>
    <row r="39" spans="1:4">
      <c r="A39" s="4" t="s">
        <v>89</v>
      </c>
      <c r="C39" s="8" t="n">
        <v>513.8</v>
      </c>
      <c r="D39" s="5" t="n">
        <v>518</v>
      </c>
    </row>
    <row r="40" spans="1:4">
      <c r="A40" s="4" t="s">
        <v>381</v>
      </c>
      <c r="C40" s="8" t="n">
        <v>9.699999999999999</v>
      </c>
      <c r="D40" s="8" t="n">
        <v>9.699999999999999</v>
      </c>
    </row>
    <row r="41" spans="1:4">
      <c r="A41" s="4" t="s">
        <v>382</v>
      </c>
      <c r="B41" s="4" t="s">
        <v>62</v>
      </c>
      <c r="C41" s="8" t="n">
        <v>29.5</v>
      </c>
      <c r="D41" s="8" t="n">
        <v>40.4</v>
      </c>
    </row>
    <row r="42" spans="1:4">
      <c r="A42" s="4" t="s">
        <v>92</v>
      </c>
      <c r="C42" s="8" t="n">
        <v>523.6</v>
      </c>
      <c r="D42" s="8" t="n">
        <v>527.8</v>
      </c>
    </row>
    <row r="43" spans="1:4">
      <c r="A43" s="3" t="s">
        <v>377</v>
      </c>
    </row>
    <row r="44" spans="1:4">
      <c r="A44" s="4" t="s">
        <v>378</v>
      </c>
      <c r="C44" s="8" t="n">
        <v>6.3</v>
      </c>
      <c r="D44" s="8" t="n">
        <v>13.8</v>
      </c>
    </row>
    <row r="45" spans="1:4">
      <c r="A45" s="4" t="s">
        <v>383</v>
      </c>
      <c r="C45" s="8" t="n">
        <v>1.4</v>
      </c>
      <c r="D45" s="8" t="n">
        <v>2.1</v>
      </c>
    </row>
    <row r="46" spans="1:4">
      <c r="A46" s="4" t="s">
        <v>384</v>
      </c>
    </row>
    <row r="47" spans="1:4">
      <c r="A47" s="3" t="s">
        <v>372</v>
      </c>
    </row>
    <row r="48" spans="1:4">
      <c r="A48" s="4" t="s">
        <v>87</v>
      </c>
      <c r="C48" s="8" t="n">
        <v>21.3</v>
      </c>
      <c r="D48" s="8" t="n">
        <v>35.5</v>
      </c>
    </row>
    <row r="49" spans="1:4">
      <c r="A49" s="4" t="s">
        <v>381</v>
      </c>
      <c r="C49" s="8" t="n">
        <v>5.3</v>
      </c>
      <c r="D49" s="8" t="n">
        <v>5.5</v>
      </c>
    </row>
    <row r="50" spans="1:4">
      <c r="A50" s="4" t="s">
        <v>382</v>
      </c>
      <c r="C50" s="8" t="n">
        <v>10.9</v>
      </c>
      <c r="D50" s="8" t="n">
        <v>14.5</v>
      </c>
    </row>
    <row r="51" spans="1:4">
      <c r="A51" s="4" t="s">
        <v>92</v>
      </c>
      <c r="C51" s="8" t="n">
        <v>26.7</v>
      </c>
      <c r="D51" s="8" t="n">
        <v>41.1</v>
      </c>
    </row>
    <row r="52" spans="1:4">
      <c r="A52" s="3" t="s">
        <v>377</v>
      </c>
    </row>
    <row r="53" spans="1:4">
      <c r="A53" s="4" t="s">
        <v>378</v>
      </c>
      <c r="C53" s="8" t="n">
        <v>2.2</v>
      </c>
      <c r="D53" s="8" t="n">
        <v>5.2</v>
      </c>
    </row>
    <row r="54" spans="1:4">
      <c r="A54" s="4" t="s">
        <v>385</v>
      </c>
    </row>
    <row r="55" spans="1:4">
      <c r="A55" s="3" t="s">
        <v>372</v>
      </c>
    </row>
    <row r="56" spans="1:4">
      <c r="A56" s="4" t="s">
        <v>373</v>
      </c>
      <c r="B56" s="4" t="s">
        <v>386</v>
      </c>
      <c r="C56" s="8" t="n">
        <v>41.4</v>
      </c>
      <c r="D56" s="8" t="n">
        <v>41.9</v>
      </c>
    </row>
    <row r="57" spans="1:4">
      <c r="A57" s="3" t="s">
        <v>375</v>
      </c>
    </row>
    <row r="58" spans="1:4">
      <c r="A58" s="4" t="s">
        <v>376</v>
      </c>
      <c r="B58" s="4" t="s">
        <v>386</v>
      </c>
      <c r="C58" s="8" t="n">
        <v>6.5</v>
      </c>
      <c r="D58" s="8" t="n">
        <v>1.1</v>
      </c>
    </row>
    <row r="59" spans="1:4">
      <c r="A59" s="3" t="s">
        <v>377</v>
      </c>
    </row>
    <row r="60" spans="1:4">
      <c r="A60" s="4" t="s">
        <v>378</v>
      </c>
      <c r="B60" s="4" t="s">
        <v>386</v>
      </c>
      <c r="C60" s="8" t="n">
        <v>-1.5</v>
      </c>
      <c r="D60" s="8" t="n">
        <v>-0.7</v>
      </c>
    </row>
    <row r="61" spans="1:4">
      <c r="A61" s="4" t="s">
        <v>387</v>
      </c>
    </row>
    <row r="62" spans="1:4">
      <c r="A62" s="3" t="s">
        <v>372</v>
      </c>
    </row>
    <row r="63" spans="1:4">
      <c r="A63" s="4" t="s">
        <v>373</v>
      </c>
      <c r="C63" s="7" t="n">
        <v>-29.7</v>
      </c>
      <c r="D63" s="7" t="n">
        <v>-29.9</v>
      </c>
    </row>
    <row r="64" spans="1:4"/>
    <row r="65" spans="1:4">
      <c r="A65" s="4" t="s">
        <v>62</v>
      </c>
      <c r="B65" s="4" t="s">
        <v>388</v>
      </c>
    </row>
    <row r="66" spans="1:4">
      <c r="A66" s="4" t="s">
        <v>386</v>
      </c>
      <c r="B66" s="4" t="s">
        <v>389</v>
      </c>
    </row>
  </sheetData>
  <mergeCells count="5">
    <mergeCell ref="A1:B2"/>
    <mergeCell ref="C1:D1"/>
    <mergeCell ref="A64:C64"/>
    <mergeCell ref="B65:C65"/>
    <mergeCell ref="B66:C6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90</v>
      </c>
      <c r="B1" s="2" t="s">
        <v>1</v>
      </c>
    </row>
    <row r="2" spans="1:3">
      <c r="B2" s="2" t="s">
        <v>391</v>
      </c>
      <c r="C2" s="2" t="s">
        <v>306</v>
      </c>
    </row>
    <row r="3" spans="1:3">
      <c r="A3" s="3" t="s">
        <v>371</v>
      </c>
    </row>
    <row r="4" spans="1:3">
      <c r="A4" s="4" t="s">
        <v>392</v>
      </c>
      <c r="B4" s="5" t="n">
        <v>3</v>
      </c>
    </row>
    <row r="5" spans="1:3">
      <c r="A5" s="4" t="s">
        <v>220</v>
      </c>
    </row>
    <row r="6" spans="1:3">
      <c r="A6" s="3" t="s">
        <v>371</v>
      </c>
    </row>
    <row r="7" spans="1:3">
      <c r="A7" s="4" t="s">
        <v>383</v>
      </c>
      <c r="B7" s="7" t="n">
        <v>15.4</v>
      </c>
      <c r="C7" s="7" t="n">
        <v>14.1</v>
      </c>
    </row>
    <row r="8" spans="1:3">
      <c r="A8" s="4" t="s">
        <v>227</v>
      </c>
    </row>
    <row r="9" spans="1:3">
      <c r="A9" s="3" t="s">
        <v>371</v>
      </c>
    </row>
    <row r="10" spans="1:3">
      <c r="A10" s="4" t="s">
        <v>383</v>
      </c>
      <c r="B10" s="7" t="n">
        <v>1.4</v>
      </c>
      <c r="C10" s="7" t="n">
        <v>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2</v>
      </c>
      <c r="C1" s="2" t="s">
        <v>23</v>
      </c>
    </row>
    <row r="2" spans="1:3">
      <c r="A2" s="3" t="s">
        <v>394</v>
      </c>
    </row>
    <row r="3" spans="1:3">
      <c r="A3" s="4" t="s">
        <v>395</v>
      </c>
      <c r="B3" s="7" t="n">
        <v>18998.8</v>
      </c>
      <c r="C3" s="7" t="n">
        <v>19403.5</v>
      </c>
    </row>
    <row r="4" spans="1:3">
      <c r="A4" s="4" t="s">
        <v>220</v>
      </c>
    </row>
    <row r="5" spans="1:3">
      <c r="A5" s="3" t="s">
        <v>394</v>
      </c>
    </row>
    <row r="6" spans="1:3">
      <c r="A6" s="4" t="s">
        <v>395</v>
      </c>
      <c r="B6" s="8" t="n">
        <v>16015.8</v>
      </c>
      <c r="C6" s="8" t="n">
        <v>16055.5</v>
      </c>
    </row>
    <row r="7" spans="1:3">
      <c r="A7" s="4" t="s">
        <v>227</v>
      </c>
    </row>
    <row r="8" spans="1:3">
      <c r="A8" s="3" t="s">
        <v>394</v>
      </c>
    </row>
    <row r="9" spans="1:3">
      <c r="A9" s="4" t="s">
        <v>395</v>
      </c>
      <c r="B9" s="8" t="n">
        <v>1401.5</v>
      </c>
      <c r="C9" s="5" t="n">
        <v>1466</v>
      </c>
    </row>
    <row r="10" spans="1:3">
      <c r="A10" s="4" t="s">
        <v>384</v>
      </c>
    </row>
    <row r="11" spans="1:3">
      <c r="A11" s="3" t="s">
        <v>394</v>
      </c>
    </row>
    <row r="12" spans="1:3">
      <c r="A12" s="4" t="s">
        <v>395</v>
      </c>
      <c r="B12" s="8" t="n">
        <v>777.3</v>
      </c>
      <c r="C12" s="5" t="n">
        <v>805</v>
      </c>
    </row>
    <row r="13" spans="1:3">
      <c r="A13" s="4" t="s">
        <v>380</v>
      </c>
    </row>
    <row r="14" spans="1:3">
      <c r="A14" s="3" t="s">
        <v>394</v>
      </c>
    </row>
    <row r="15" spans="1:3">
      <c r="A15" s="4" t="s">
        <v>395</v>
      </c>
      <c r="B15" s="8" t="n">
        <v>18194.8</v>
      </c>
      <c r="C15" s="8" t="n">
        <v>18326.6</v>
      </c>
    </row>
    <row r="16" spans="1:3">
      <c r="A16" s="4" t="s">
        <v>396</v>
      </c>
    </row>
    <row r="17" spans="1:3">
      <c r="A17" s="3" t="s">
        <v>394</v>
      </c>
    </row>
    <row r="18" spans="1:3">
      <c r="A18" s="4" t="s">
        <v>395</v>
      </c>
      <c r="B18" s="8" t="n">
        <v>1109.9</v>
      </c>
      <c r="C18" s="8" t="n">
        <v>1440.9</v>
      </c>
    </row>
    <row r="19" spans="1:3">
      <c r="A19" s="4" t="s">
        <v>397</v>
      </c>
    </row>
    <row r="20" spans="1:3">
      <c r="A20" s="3" t="s">
        <v>394</v>
      </c>
    </row>
    <row r="21" spans="1:3">
      <c r="A21" s="4" t="s">
        <v>395</v>
      </c>
      <c r="B21" s="7" t="n">
        <v>-305.9</v>
      </c>
      <c r="C21" s="10" t="n">
        <v>-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8</v>
      </c>
      <c r="B1" s="2" t="s">
        <v>1</v>
      </c>
    </row>
    <row r="2" spans="1:3">
      <c r="B2" s="2" t="s">
        <v>22</v>
      </c>
      <c r="C2" s="2" t="s">
        <v>23</v>
      </c>
    </row>
    <row r="3" spans="1:3">
      <c r="A3" s="3" t="s">
        <v>399</v>
      </c>
    </row>
    <row r="4" spans="1:3">
      <c r="A4" s="4" t="s">
        <v>400</v>
      </c>
      <c r="B4" s="7" t="n">
        <v>996.5</v>
      </c>
      <c r="C4" s="7" t="n">
        <v>1673.2</v>
      </c>
    </row>
    <row r="5" spans="1:3">
      <c r="A5" s="4" t="s">
        <v>401</v>
      </c>
      <c r="B5" s="7" t="n">
        <v>974.1</v>
      </c>
      <c r="C5" s="8" t="n">
        <v>1448.7</v>
      </c>
    </row>
    <row r="6" spans="1:3">
      <c r="A6" s="4" t="s">
        <v>402</v>
      </c>
      <c r="B6" s="5" t="n">
        <v>32229787</v>
      </c>
    </row>
    <row r="7" spans="1:3">
      <c r="A7" s="4" t="s">
        <v>403</v>
      </c>
    </row>
    <row r="8" spans="1:3">
      <c r="A8" s="3" t="s">
        <v>399</v>
      </c>
    </row>
    <row r="9" spans="1:3">
      <c r="A9" s="4" t="s">
        <v>400</v>
      </c>
      <c r="B9" s="10" t="n">
        <v>0</v>
      </c>
      <c r="C9" s="8" t="n">
        <v>652.2</v>
      </c>
    </row>
    <row r="10" spans="1:3">
      <c r="A10" s="4" t="s">
        <v>401</v>
      </c>
      <c r="B10" s="10" t="n">
        <v>0</v>
      </c>
      <c r="C10" s="8" t="n">
        <v>470.6</v>
      </c>
    </row>
    <row r="11" spans="1:3">
      <c r="A11" s="4" t="s">
        <v>404</v>
      </c>
      <c r="B11" s="4" t="s">
        <v>405</v>
      </c>
    </row>
    <row r="12" spans="1:3">
      <c r="A12" s="4" t="s">
        <v>406</v>
      </c>
    </row>
    <row r="13" spans="1:3">
      <c r="A13" s="3" t="s">
        <v>399</v>
      </c>
    </row>
    <row r="14" spans="1:3">
      <c r="A14" s="4" t="s">
        <v>56</v>
      </c>
      <c r="B14" s="10" t="n">
        <v>400</v>
      </c>
      <c r="C14" s="5" t="n">
        <v>400</v>
      </c>
    </row>
    <row r="15" spans="1:3">
      <c r="A15" s="4" t="s">
        <v>400</v>
      </c>
      <c r="B15" s="8" t="n">
        <v>422.5</v>
      </c>
      <c r="C15" s="8" t="n">
        <v>430.3</v>
      </c>
    </row>
    <row r="16" spans="1:3">
      <c r="A16" s="4" t="s">
        <v>401</v>
      </c>
      <c r="B16" s="7" t="n">
        <v>396.3</v>
      </c>
      <c r="C16" s="8" t="n">
        <v>396.2</v>
      </c>
    </row>
    <row r="17" spans="1:3">
      <c r="A17" s="4" t="s">
        <v>404</v>
      </c>
      <c r="B17" s="4" t="s">
        <v>407</v>
      </c>
    </row>
    <row r="18" spans="1:3">
      <c r="A18" s="4" t="s">
        <v>408</v>
      </c>
    </row>
    <row r="19" spans="1:3">
      <c r="A19" s="3" t="s">
        <v>399</v>
      </c>
    </row>
    <row r="20" spans="1:3">
      <c r="A20" s="4" t="s">
        <v>56</v>
      </c>
      <c r="B20" s="10" t="n">
        <v>550</v>
      </c>
      <c r="C20" s="5" t="n">
        <v>550</v>
      </c>
    </row>
    <row r="21" spans="1:3">
      <c r="A21" s="4" t="s">
        <v>400</v>
      </c>
      <c r="B21" s="8" t="n">
        <v>541.4</v>
      </c>
      <c r="C21" s="8" t="n">
        <v>553.9</v>
      </c>
    </row>
    <row r="22" spans="1:3">
      <c r="A22" s="4" t="s">
        <v>401</v>
      </c>
      <c r="B22" s="7" t="n">
        <v>545.3</v>
      </c>
      <c r="C22" s="8" t="n">
        <v>545.1</v>
      </c>
    </row>
    <row r="23" spans="1:3">
      <c r="A23" s="4" t="s">
        <v>404</v>
      </c>
      <c r="B23" s="4" t="s">
        <v>409</v>
      </c>
    </row>
    <row r="24" spans="1:3">
      <c r="A24" s="4" t="s">
        <v>410</v>
      </c>
    </row>
    <row r="25" spans="1:3">
      <c r="A25" s="3" t="s">
        <v>399</v>
      </c>
    </row>
    <row r="26" spans="1:3">
      <c r="A26" s="4" t="s">
        <v>400</v>
      </c>
      <c r="B26" s="10" t="n">
        <v>0</v>
      </c>
      <c r="C26" s="8" t="n">
        <v>4.2</v>
      </c>
    </row>
    <row r="27" spans="1:3">
      <c r="A27" s="4" t="s">
        <v>401</v>
      </c>
      <c r="B27" s="5" t="n">
        <v>0</v>
      </c>
      <c r="C27" s="8" t="n">
        <v>4.2</v>
      </c>
    </row>
    <row r="28" spans="1:3">
      <c r="A28" s="4" t="s">
        <v>411</v>
      </c>
    </row>
    <row r="29" spans="1:3">
      <c r="A29" s="3" t="s">
        <v>399</v>
      </c>
    </row>
    <row r="30" spans="1:3">
      <c r="A30" s="4" t="s">
        <v>400</v>
      </c>
      <c r="B30" s="8" t="n">
        <v>32.5</v>
      </c>
      <c r="C30" s="8" t="n">
        <v>32.5</v>
      </c>
    </row>
    <row r="31" spans="1:3">
      <c r="A31" s="4" t="s">
        <v>401</v>
      </c>
      <c r="B31" s="7" t="n">
        <v>32.4</v>
      </c>
      <c r="C31" s="7" t="n">
        <v>32.4</v>
      </c>
    </row>
    <row r="32" spans="1:3">
      <c r="A32" s="4" t="s">
        <v>412</v>
      </c>
      <c r="B32" s="4" t="s">
        <v>413</v>
      </c>
      <c r="C32"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2</v>
      </c>
      <c r="C1" s="2" t="s">
        <v>23</v>
      </c>
    </row>
    <row r="2" spans="1:3">
      <c r="A2" s="3" t="s">
        <v>259</v>
      </c>
    </row>
    <row r="3" spans="1:3">
      <c r="A3" s="4" t="s">
        <v>56</v>
      </c>
      <c r="B3" s="7" t="n">
        <v>974.1</v>
      </c>
      <c r="C3" s="7" t="n">
        <v>1448.7</v>
      </c>
    </row>
    <row r="4" spans="1:3">
      <c r="A4" s="4" t="s">
        <v>416</v>
      </c>
    </row>
    <row r="5" spans="1:3">
      <c r="A5" s="3" t="s">
        <v>259</v>
      </c>
    </row>
    <row r="6" spans="1:3">
      <c r="A6" s="4" t="s">
        <v>56</v>
      </c>
      <c r="B6" s="8" t="n">
        <v>996.5</v>
      </c>
      <c r="C6" s="8" t="n">
        <v>1673.2</v>
      </c>
    </row>
    <row r="7" spans="1:3">
      <c r="A7" s="4" t="s">
        <v>417</v>
      </c>
    </row>
    <row r="8" spans="1:3">
      <c r="A8" s="3" t="s">
        <v>259</v>
      </c>
    </row>
    <row r="9" spans="1:3">
      <c r="A9" s="4" t="s">
        <v>56</v>
      </c>
      <c r="B9" s="5" t="n">
        <v>0</v>
      </c>
      <c r="C9" s="5" t="n">
        <v>0</v>
      </c>
    </row>
    <row r="10" spans="1:3">
      <c r="A10" s="4" t="s">
        <v>418</v>
      </c>
    </row>
    <row r="11" spans="1:3">
      <c r="A11" s="3" t="s">
        <v>259</v>
      </c>
    </row>
    <row r="12" spans="1:3">
      <c r="A12" s="4" t="s">
        <v>56</v>
      </c>
      <c r="B12" s="5" t="n">
        <v>964</v>
      </c>
      <c r="C12" s="8" t="n">
        <v>1636.5</v>
      </c>
    </row>
    <row r="13" spans="1:3">
      <c r="A13" s="4" t="s">
        <v>419</v>
      </c>
    </row>
    <row r="14" spans="1:3">
      <c r="A14" s="3" t="s">
        <v>259</v>
      </c>
    </row>
    <row r="15" spans="1:3">
      <c r="A15" s="4" t="s">
        <v>56</v>
      </c>
      <c r="B15" s="8" t="n">
        <v>32.5</v>
      </c>
      <c r="C15" s="8" t="n">
        <v>36.7</v>
      </c>
    </row>
    <row r="16" spans="1:3">
      <c r="A16" s="4" t="s">
        <v>420</v>
      </c>
    </row>
    <row r="17" spans="1:3">
      <c r="A17" s="3" t="s">
        <v>259</v>
      </c>
    </row>
    <row r="18" spans="1:3">
      <c r="A18" s="4" t="s">
        <v>56</v>
      </c>
      <c r="B18" s="7" t="n">
        <v>974.1</v>
      </c>
      <c r="C18" s="7" t="n">
        <v>14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4</v>
      </c>
      <c r="B1" s="2" t="s">
        <v>1</v>
      </c>
    </row>
    <row r="2" spans="1:3">
      <c r="B2" s="2" t="s">
        <v>22</v>
      </c>
      <c r="C2" s="2" t="s">
        <v>85</v>
      </c>
    </row>
    <row r="3" spans="1:3">
      <c r="A3" s="3" t="s">
        <v>86</v>
      </c>
    </row>
    <row r="4" spans="1:3">
      <c r="A4" s="4" t="s">
        <v>87</v>
      </c>
      <c r="B4" s="10" t="n">
        <v>1231</v>
      </c>
      <c r="C4" s="7" t="n">
        <v>1201.3</v>
      </c>
    </row>
    <row r="5" spans="1:3">
      <c r="A5" s="4" t="s">
        <v>88</v>
      </c>
      <c r="B5" s="8" t="n">
        <v>99.3</v>
      </c>
      <c r="C5" s="8" t="n">
        <v>99.7</v>
      </c>
    </row>
    <row r="6" spans="1:3">
      <c r="A6" s="4" t="s">
        <v>89</v>
      </c>
      <c r="B6" s="8" t="n">
        <v>1330.4</v>
      </c>
      <c r="C6" s="5" t="n">
        <v>1301</v>
      </c>
    </row>
    <row r="7" spans="1:3">
      <c r="A7" s="4" t="s">
        <v>90</v>
      </c>
      <c r="B7" s="8" t="n">
        <v>105.8</v>
      </c>
      <c r="C7" s="8" t="n">
        <v>101.2</v>
      </c>
    </row>
    <row r="8" spans="1:3">
      <c r="A8" s="4" t="s">
        <v>91</v>
      </c>
      <c r="B8" s="8" t="n">
        <v>30.6</v>
      </c>
      <c r="C8" s="8" t="n">
        <v>27.6</v>
      </c>
    </row>
    <row r="9" spans="1:3">
      <c r="A9" s="4" t="s">
        <v>92</v>
      </c>
      <c r="B9" s="8" t="n">
        <v>1466.8</v>
      </c>
      <c r="C9" s="8" t="n">
        <v>1429.9</v>
      </c>
    </row>
    <row r="10" spans="1:3">
      <c r="A10" s="3" t="s">
        <v>93</v>
      </c>
    </row>
    <row r="11" spans="1:3">
      <c r="A11" s="4" t="s">
        <v>94</v>
      </c>
      <c r="B11" s="8" t="n">
        <v>15.5</v>
      </c>
      <c r="C11" s="8" t="n">
        <v>14.8</v>
      </c>
    </row>
    <row r="12" spans="1:3">
      <c r="A12" s="4" t="s">
        <v>95</v>
      </c>
      <c r="B12" s="5" t="n">
        <v>-152</v>
      </c>
      <c r="C12" s="5" t="n">
        <v>0</v>
      </c>
    </row>
    <row r="13" spans="1:3">
      <c r="A13" s="4" t="s">
        <v>96</v>
      </c>
      <c r="B13" s="5" t="n">
        <v>0</v>
      </c>
      <c r="C13" s="5" t="n">
        <v>0</v>
      </c>
    </row>
    <row r="14" spans="1:3">
      <c r="A14" s="4" t="s">
        <v>97</v>
      </c>
      <c r="B14" s="8" t="n">
        <v>-136.4</v>
      </c>
      <c r="C14" s="8" t="n">
        <v>14.8</v>
      </c>
    </row>
    <row r="15" spans="1:3">
      <c r="A15" s="4" t="s">
        <v>98</v>
      </c>
      <c r="B15" s="8" t="n">
        <v>1330.4</v>
      </c>
      <c r="C15" s="8" t="n">
        <v>1444.8</v>
      </c>
    </row>
    <row r="16" spans="1:3">
      <c r="A16" s="3" t="s">
        <v>99</v>
      </c>
    </row>
    <row r="17" spans="1:3">
      <c r="A17" s="4" t="s">
        <v>100</v>
      </c>
      <c r="B17" s="8" t="n">
        <v>590.1</v>
      </c>
      <c r="C17" s="8" t="n">
        <v>559.2</v>
      </c>
    </row>
    <row r="18" spans="1:3">
      <c r="A18" s="4" t="s">
        <v>101</v>
      </c>
      <c r="B18" s="8" t="n">
        <v>3.8</v>
      </c>
      <c r="C18" s="8" t="n">
        <v>4.1</v>
      </c>
    </row>
    <row r="19" spans="1:3">
      <c r="A19" s="4" t="s">
        <v>102</v>
      </c>
      <c r="B19" s="5" t="n">
        <v>728</v>
      </c>
      <c r="C19" s="8" t="n">
        <v>700.2</v>
      </c>
    </row>
    <row r="20" spans="1:3">
      <c r="A20" s="4" t="s">
        <v>103</v>
      </c>
      <c r="B20" s="8" t="n">
        <v>14.4</v>
      </c>
      <c r="C20" s="8" t="n">
        <v>16.4</v>
      </c>
    </row>
    <row r="21" spans="1:3">
      <c r="A21" s="4" t="s">
        <v>104</v>
      </c>
      <c r="B21" s="8" t="n">
        <v>1336.4</v>
      </c>
      <c r="C21" s="8" t="n">
        <v>1280.1</v>
      </c>
    </row>
    <row r="22" spans="1:3">
      <c r="A22" s="4" t="s">
        <v>105</v>
      </c>
      <c r="B22" s="5" t="n">
        <v>-6</v>
      </c>
      <c r="C22" s="8" t="n">
        <v>164.7</v>
      </c>
    </row>
    <row r="23" spans="1:3">
      <c r="A23" s="3" t="s">
        <v>106</v>
      </c>
    </row>
    <row r="24" spans="1:3">
      <c r="A24" s="4" t="s">
        <v>107</v>
      </c>
      <c r="B24" s="5" t="n">
        <v>26</v>
      </c>
      <c r="C24" s="8" t="n">
        <v>51.9</v>
      </c>
    </row>
    <row r="25" spans="1:3">
      <c r="A25" s="4" t="s">
        <v>108</v>
      </c>
      <c r="B25" s="8" t="n">
        <v>-36.1</v>
      </c>
      <c r="C25" s="8" t="n">
        <v>-0.3</v>
      </c>
    </row>
    <row r="26" spans="1:3">
      <c r="A26" s="4" t="s">
        <v>28</v>
      </c>
      <c r="B26" s="8" t="n">
        <v>-10.1</v>
      </c>
      <c r="C26" s="8" t="n">
        <v>51.6</v>
      </c>
    </row>
    <row r="27" spans="1:3">
      <c r="A27" s="4" t="s">
        <v>109</v>
      </c>
      <c r="B27" s="10" t="n">
        <v>4</v>
      </c>
      <c r="C27" s="7" t="n">
        <v>113.1</v>
      </c>
    </row>
    <row r="28" spans="1:3">
      <c r="A28" s="3" t="s">
        <v>110</v>
      </c>
    </row>
    <row r="29" spans="1:3">
      <c r="A29" s="4" t="s">
        <v>111</v>
      </c>
      <c r="B29" s="9" t="n">
        <v>0.01</v>
      </c>
      <c r="C29" s="9" t="n">
        <v>0.43</v>
      </c>
    </row>
    <row r="30" spans="1:3">
      <c r="A30" s="4" t="s">
        <v>112</v>
      </c>
      <c r="B30" s="9" t="n">
        <v>0.01</v>
      </c>
      <c r="C30" s="9" t="n">
        <v>0.39</v>
      </c>
    </row>
    <row r="31" spans="1:3">
      <c r="A31" s="4" t="s">
        <v>113</v>
      </c>
      <c r="B31" s="5" t="n">
        <v>278116902</v>
      </c>
      <c r="C31" s="5" t="n">
        <v>260784905</v>
      </c>
    </row>
    <row r="32" spans="1:3">
      <c r="A32" s="4" t="s">
        <v>114</v>
      </c>
      <c r="B32" s="5" t="n">
        <v>279528034</v>
      </c>
      <c r="C32" s="5" t="n">
        <v>298239349</v>
      </c>
    </row>
    <row r="33" spans="1:3">
      <c r="A33" s="3" t="s">
        <v>115</v>
      </c>
    </row>
    <row r="34" spans="1:3">
      <c r="A34" s="4" t="s">
        <v>35</v>
      </c>
      <c r="B34" s="11" t="n">
        <v>0.195</v>
      </c>
      <c r="C34" s="11"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2</v>
      </c>
      <c r="C2" s="2" t="s">
        <v>85</v>
      </c>
    </row>
    <row r="3" spans="1:3">
      <c r="A3" s="3" t="s">
        <v>117</v>
      </c>
    </row>
    <row r="4" spans="1:3">
      <c r="A4" s="4" t="s">
        <v>118</v>
      </c>
      <c r="B4" s="10" t="n">
        <v>4</v>
      </c>
      <c r="C4" s="7" t="n">
        <v>113.1</v>
      </c>
    </row>
    <row r="5" spans="1:3">
      <c r="A5" s="3" t="s">
        <v>119</v>
      </c>
    </row>
    <row r="6" spans="1:3">
      <c r="A6" s="4" t="s">
        <v>120</v>
      </c>
      <c r="B6" s="8" t="n">
        <v>-148.6</v>
      </c>
      <c r="C6" s="5" t="n">
        <v>80</v>
      </c>
    </row>
    <row r="7" spans="1:3">
      <c r="A7" s="4" t="s">
        <v>121</v>
      </c>
      <c r="B7" s="8" t="n">
        <v>-0.5</v>
      </c>
      <c r="C7" s="8" t="n">
        <v>-14.8</v>
      </c>
    </row>
    <row r="8" spans="1:3">
      <c r="A8" s="4" t="s">
        <v>122</v>
      </c>
      <c r="B8" s="8" t="n">
        <v>-149.2</v>
      </c>
      <c r="C8" s="8" t="n">
        <v>65.2</v>
      </c>
    </row>
    <row r="9" spans="1:3">
      <c r="A9" s="4" t="s">
        <v>123</v>
      </c>
      <c r="B9" s="8" t="n">
        <v>-31.3</v>
      </c>
      <c r="C9" s="8" t="n">
        <v>22.7</v>
      </c>
    </row>
    <row r="10" spans="1:3">
      <c r="A10" s="4" t="s">
        <v>124</v>
      </c>
      <c r="B10" s="8" t="n">
        <v>-117.8</v>
      </c>
      <c r="C10" s="8" t="n">
        <v>42.5</v>
      </c>
    </row>
    <row r="11" spans="1:3">
      <c r="A11" s="3" t="s">
        <v>125</v>
      </c>
    </row>
    <row r="12" spans="1:3">
      <c r="A12" s="4" t="s">
        <v>126</v>
      </c>
      <c r="B12" s="5" t="n">
        <v>0</v>
      </c>
      <c r="C12" s="5" t="n">
        <v>0</v>
      </c>
    </row>
    <row r="13" spans="1:3">
      <c r="A13" s="4" t="s">
        <v>127</v>
      </c>
      <c r="B13" s="8" t="n">
        <v>0.8</v>
      </c>
      <c r="C13" s="8" t="n">
        <v>0.1</v>
      </c>
    </row>
    <row r="14" spans="1:3">
      <c r="A14" s="4" t="s">
        <v>128</v>
      </c>
      <c r="B14" s="8" t="n">
        <v>0.8</v>
      </c>
      <c r="C14" s="8" t="n">
        <v>0.1</v>
      </c>
    </row>
    <row r="15" spans="1:3">
      <c r="A15" s="4" t="s">
        <v>123</v>
      </c>
      <c r="B15" s="8" t="n">
        <v>0.1</v>
      </c>
      <c r="C15" s="5" t="n">
        <v>0</v>
      </c>
    </row>
    <row r="16" spans="1:3">
      <c r="A16" s="4" t="s">
        <v>129</v>
      </c>
      <c r="B16" s="8" t="n">
        <v>0.6</v>
      </c>
      <c r="C16" s="5" t="n">
        <v>0</v>
      </c>
    </row>
    <row r="17" spans="1:3">
      <c r="A17" s="4" t="s">
        <v>130</v>
      </c>
      <c r="B17" s="8" t="n">
        <v>-3.7</v>
      </c>
      <c r="C17" s="8" t="n">
        <v>1.5</v>
      </c>
    </row>
    <row r="18" spans="1:3">
      <c r="A18" s="4" t="s">
        <v>131</v>
      </c>
      <c r="B18" s="8" t="n">
        <v>-120.9</v>
      </c>
      <c r="C18" s="8" t="n">
        <v>44.1</v>
      </c>
    </row>
    <row r="19" spans="1:3">
      <c r="A19" s="4" t="s">
        <v>132</v>
      </c>
      <c r="B19" s="7" t="n">
        <v>-116.8</v>
      </c>
      <c r="C19" s="7" t="n">
        <v>1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2</v>
      </c>
      <c r="C2" s="2" t="s">
        <v>85</v>
      </c>
    </row>
    <row r="3" spans="1:3">
      <c r="A3" s="3" t="s">
        <v>134</v>
      </c>
    </row>
    <row r="4" spans="1:3">
      <c r="A4" s="4" t="s">
        <v>135</v>
      </c>
      <c r="B4" s="10" t="n">
        <v>4</v>
      </c>
      <c r="C4" s="7" t="n">
        <v>113.1</v>
      </c>
    </row>
    <row r="5" spans="1:3">
      <c r="A5" s="3" t="s">
        <v>136</v>
      </c>
    </row>
    <row r="6" spans="1:3">
      <c r="A6" s="4" t="s">
        <v>43</v>
      </c>
      <c r="B6" s="8" t="n">
        <v>-6.4</v>
      </c>
      <c r="C6" s="8" t="n">
        <v>-7.6</v>
      </c>
    </row>
    <row r="7" spans="1:3">
      <c r="A7" s="4" t="s">
        <v>137</v>
      </c>
      <c r="B7" s="8" t="n">
        <v>-46.4</v>
      </c>
      <c r="C7" s="8" t="n">
        <v>-70.8</v>
      </c>
    </row>
    <row r="8" spans="1:3">
      <c r="A8" s="4" t="s">
        <v>138</v>
      </c>
      <c r="B8" s="8" t="n">
        <v>65.09999999999999</v>
      </c>
      <c r="C8" s="8" t="n">
        <v>24.4</v>
      </c>
    </row>
    <row r="9" spans="1:3">
      <c r="A9" s="4" t="s">
        <v>139</v>
      </c>
      <c r="B9" s="8" t="n">
        <v>41.1</v>
      </c>
      <c r="C9" s="8" t="n">
        <v>50.5</v>
      </c>
    </row>
    <row r="10" spans="1:3">
      <c r="A10" s="4" t="s">
        <v>140</v>
      </c>
      <c r="B10" s="5" t="n">
        <v>-15</v>
      </c>
      <c r="C10" s="8" t="n">
        <v>56.5</v>
      </c>
    </row>
    <row r="11" spans="1:3">
      <c r="A11" s="4" t="s">
        <v>39</v>
      </c>
      <c r="B11" s="5" t="n">
        <v>0</v>
      </c>
      <c r="C11" s="8" t="n">
        <v>-31.8</v>
      </c>
    </row>
    <row r="12" spans="1:3">
      <c r="A12" s="4" t="s">
        <v>53</v>
      </c>
      <c r="B12" s="8" t="n">
        <v>20.5</v>
      </c>
      <c r="C12" s="8" t="n">
        <v>42.3</v>
      </c>
    </row>
    <row r="13" spans="1:3">
      <c r="A13" s="4" t="s">
        <v>141</v>
      </c>
      <c r="B13" s="8" t="n">
        <v>-15.5</v>
      </c>
      <c r="C13" s="8" t="n">
        <v>-14.8</v>
      </c>
    </row>
    <row r="14" spans="1:3">
      <c r="A14" s="4" t="s">
        <v>142</v>
      </c>
      <c r="B14" s="5" t="n">
        <v>152</v>
      </c>
      <c r="C14" s="5" t="n">
        <v>0</v>
      </c>
    </row>
    <row r="15" spans="1:3">
      <c r="A15" s="4" t="s">
        <v>143</v>
      </c>
      <c r="B15" s="8" t="n">
        <v>-68.7</v>
      </c>
      <c r="C15" s="8" t="n">
        <v>-15.6</v>
      </c>
    </row>
    <row r="16" spans="1:3">
      <c r="A16" s="4" t="s">
        <v>28</v>
      </c>
      <c r="B16" s="8" t="n">
        <v>130.8</v>
      </c>
      <c r="C16" s="8" t="n">
        <v>146.1</v>
      </c>
    </row>
    <row r="17" spans="1:3">
      <c r="A17" s="3" t="s">
        <v>144</v>
      </c>
    </row>
    <row r="18" spans="1:3">
      <c r="A18" s="4" t="s">
        <v>145</v>
      </c>
      <c r="B18" s="8" t="n">
        <v>196.8</v>
      </c>
      <c r="C18" s="8" t="n">
        <v>139.8</v>
      </c>
    </row>
    <row r="19" spans="1:3">
      <c r="A19" s="4" t="s">
        <v>146</v>
      </c>
      <c r="B19" s="5" t="n">
        <v>144</v>
      </c>
      <c r="C19" s="8" t="n">
        <v>107.9</v>
      </c>
    </row>
    <row r="20" spans="1:3">
      <c r="A20" s="3" t="s">
        <v>147</v>
      </c>
    </row>
    <row r="21" spans="1:3">
      <c r="A21" s="4" t="s">
        <v>148</v>
      </c>
      <c r="B21" s="8" t="n">
        <v>81.2</v>
      </c>
      <c r="C21" s="8" t="n">
        <v>40.3</v>
      </c>
    </row>
    <row r="22" spans="1:3">
      <c r="A22" s="4" t="s">
        <v>149</v>
      </c>
      <c r="B22" s="8" t="n">
        <v>4.7</v>
      </c>
      <c r="C22" s="8" t="n">
        <v>6.8</v>
      </c>
    </row>
    <row r="23" spans="1:3">
      <c r="A23" s="3" t="s">
        <v>150</v>
      </c>
    </row>
    <row r="24" spans="1:3">
      <c r="A24" s="4" t="s">
        <v>144</v>
      </c>
      <c r="B24" s="8" t="n">
        <v>-324.9</v>
      </c>
      <c r="C24" s="8" t="n">
        <v>-197.6</v>
      </c>
    </row>
    <row r="25" spans="1:3">
      <c r="A25" s="4" t="s">
        <v>29</v>
      </c>
      <c r="B25" s="5" t="n">
        <v>0</v>
      </c>
      <c r="C25" s="8" t="n">
        <v>-87.3</v>
      </c>
    </row>
    <row r="26" spans="1:3">
      <c r="A26" s="4" t="s">
        <v>148</v>
      </c>
      <c r="B26" s="8" t="n">
        <v>-103.1</v>
      </c>
      <c r="C26" s="8" t="n">
        <v>-95.90000000000001</v>
      </c>
    </row>
    <row r="27" spans="1:3">
      <c r="A27" s="4" t="s">
        <v>149</v>
      </c>
      <c r="B27" s="8" t="n">
        <v>-13.5</v>
      </c>
      <c r="C27" s="8" t="n">
        <v>-13.6</v>
      </c>
    </row>
    <row r="28" spans="1:3">
      <c r="A28" s="4" t="s">
        <v>151</v>
      </c>
      <c r="B28" s="8" t="n">
        <v>195.1</v>
      </c>
      <c r="C28" s="8" t="n">
        <v>27.2</v>
      </c>
    </row>
    <row r="29" spans="1:3">
      <c r="A29" s="4" t="s">
        <v>149</v>
      </c>
      <c r="B29" s="8" t="n">
        <v>-1.5</v>
      </c>
      <c r="C29" s="5" t="n">
        <v>0</v>
      </c>
    </row>
    <row r="30" spans="1:3">
      <c r="A30" s="4" t="s">
        <v>28</v>
      </c>
      <c r="B30" s="8" t="n">
        <v>178.9</v>
      </c>
      <c r="C30" s="8" t="n">
        <v>-72.3</v>
      </c>
    </row>
    <row r="31" spans="1:3">
      <c r="A31" s="3" t="s">
        <v>152</v>
      </c>
    </row>
    <row r="32" spans="1:3">
      <c r="A32" s="4" t="s">
        <v>153</v>
      </c>
      <c r="B32" s="8" t="n">
        <v>6.2</v>
      </c>
      <c r="C32" s="8" t="n">
        <v>11.1</v>
      </c>
    </row>
    <row r="33" spans="1:3">
      <c r="A33" s="4" t="s">
        <v>154</v>
      </c>
      <c r="B33" s="8" t="n">
        <v>-4.7</v>
      </c>
      <c r="C33" s="8" t="n">
        <v>-3.9</v>
      </c>
    </row>
    <row r="34" spans="1:3">
      <c r="A34" s="4" t="s">
        <v>155</v>
      </c>
      <c r="B34" s="8" t="n">
        <v>-324.1</v>
      </c>
      <c r="C34" s="8" t="n">
        <v>-49.3</v>
      </c>
    </row>
    <row r="35" spans="1:3">
      <c r="A35" s="4" t="s">
        <v>149</v>
      </c>
      <c r="B35" s="8" t="n">
        <v>-9.5</v>
      </c>
      <c r="C35" s="5" t="n">
        <v>0</v>
      </c>
    </row>
    <row r="36" spans="1:3">
      <c r="A36" s="4" t="s">
        <v>28</v>
      </c>
      <c r="B36" s="8" t="n">
        <v>-332.2</v>
      </c>
      <c r="C36" s="8" t="n">
        <v>-42.2</v>
      </c>
    </row>
    <row r="37" spans="1:3">
      <c r="A37" s="4" t="s">
        <v>156</v>
      </c>
      <c r="B37" s="8" t="n">
        <v>-22.5</v>
      </c>
      <c r="C37" s="8" t="n">
        <v>31.5</v>
      </c>
    </row>
    <row r="38" spans="1:3">
      <c r="A38" s="4" t="s">
        <v>157</v>
      </c>
      <c r="B38" s="8" t="n">
        <v>125.9</v>
      </c>
      <c r="C38" s="8" t="n">
        <v>145.7</v>
      </c>
    </row>
    <row r="39" spans="1:3">
      <c r="A39" s="4" t="s">
        <v>158</v>
      </c>
      <c r="B39" s="8" t="n">
        <v>103.4</v>
      </c>
      <c r="C39" s="8" t="n">
        <v>177.2</v>
      </c>
    </row>
    <row r="40" spans="1:3">
      <c r="A40" s="3" t="s">
        <v>159</v>
      </c>
    </row>
    <row r="41" spans="1:3">
      <c r="A41" s="4" t="s">
        <v>160</v>
      </c>
      <c r="B41" s="8" t="n">
        <v>29.5</v>
      </c>
      <c r="C41" s="8" t="n">
        <v>30.9</v>
      </c>
    </row>
    <row r="42" spans="1:3">
      <c r="A42" s="4" t="s">
        <v>161</v>
      </c>
      <c r="B42" s="7" t="n">
        <v>5.2</v>
      </c>
      <c r="C42" s="10"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9:03Z</dcterms:created>
  <dcterms:modified xmlns:dcterms="http://purl.org/dc/terms/" xmlns:xsi="http://www.w3.org/2001/XMLSchema-instance" xsi:type="dcterms:W3CDTF">2018-05-09T17:29:03Z</dcterms:modified>
</cp:coreProperties>
</file>